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umma" sheetId="6" r:id="rId6"/>
    <s:sheet name="Cash and Cash Equivalents" sheetId="7" r:id="rId7"/>
    <s:sheet name="Fair Value Measurements" sheetId="8" r:id="rId8"/>
    <s:sheet name="Debt" sheetId="9" r:id="rId9"/>
    <s:sheet name="Stock-Based Compensation" sheetId="10" r:id="rId10"/>
    <s:sheet name="Income Taxes" sheetId="11" r:id="rId11"/>
    <s:sheet name="Commitments and Contingencies" sheetId="12" r:id="rId12"/>
    <s:sheet name="Guarantor Condensed Consolidati" sheetId="13" r:id="rId13"/>
    <s:sheet name="Subsequent Events" sheetId="14" r:id="rId14"/>
    <s:sheet name="Basis of Presentation and Sum15" sheetId="15" r:id="rId15"/>
    <s:sheet name="Basis of Presentation and Sum16" sheetId="16" r:id="rId16"/>
    <s:sheet name="Cash and Cash Equivalents (Tabl" sheetId="17" r:id="rId17"/>
    <s:sheet name="Fair Value Measurements (Tables" sheetId="18" r:id="rId18"/>
    <s:sheet name="Debt (Tables)" sheetId="19" r:id="rId19"/>
    <s:sheet name="Stock-Based Compensation (Table" sheetId="20" r:id="rId20"/>
    <s:sheet name="Guarantor Condensed Consolida21" sheetId="21" r:id="rId21"/>
    <s:sheet name="Basis of Presentation and Sum22" sheetId="22" r:id="rId22"/>
    <s:sheet name="Cash and Cash Equivalents - Cas" sheetId="23" r:id="rId23"/>
    <s:sheet name="Fair Value Measurements - Addit" sheetId="24" r:id="rId24"/>
    <s:sheet name="Fair Value Measurements - Summa" sheetId="25" r:id="rId25"/>
    <s:sheet name="Debt - Credit Facility - Additi" sheetId="26" r:id="rId26"/>
    <s:sheet name="Debt - Senior Notes - Additiona" sheetId="27" r:id="rId27"/>
    <s:sheet name="Debt - Summary of Outstanding L" sheetId="28" r:id="rId28"/>
    <s:sheet name="Debt - Schedule by Year of Futu" sheetId="29" r:id="rId29"/>
    <s:sheet name="Debt - Senior Unsecured PIK Not" sheetId="30" r:id="rId30"/>
    <s:sheet name="Stock-Based Compensation - Summ" sheetId="31" r:id="rId31"/>
    <s:sheet name="Income Taxes - Additional Infor" sheetId="32" r:id="rId32"/>
    <s:sheet name="Commitments and Contingencies -" sheetId="33" r:id="rId33"/>
    <s:sheet name="Subsequent Events - Additional " sheetId="34" r:id="rId34"/>
    <s:sheet name="Guarantor Condensed Consolida35" sheetId="35" r:id="rId35"/>
    <s:sheet name="Guarantor Condensed Consolida36" sheetId="36" r:id="rId36"/>
    <s:sheet name="Guarantor Condensed Consolida37" sheetId="37" r:id="rId37"/>
    <s:sheet name="Guarantor Condensed Consolida38" sheetId="38" r:id="rId38"/>
  </s:sheets>
  <s:definedNames/>
  <s:calcPr calcId="124519" calcMode="auto" fullCalcOnLoad="1"/>
</s:workbook>
</file>

<file path=xl/sharedStrings.xml><?xml version="1.0" encoding="utf-8"?>
<sst xmlns="http://schemas.openxmlformats.org/spreadsheetml/2006/main" uniqueCount="411">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K0001575319</t>
  </si>
  <si>
    <t>Entity Registrant Name</t>
  </si>
  <si>
    <t>ANCESTRY.COM LL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Restricted cash</t>
  </si>
  <si>
    <t>Accounts receivable, net of allowances of $999 and $540 at September 30, 2015 and December 31, 2014, respectively</t>
  </si>
  <si>
    <t>Current deferred income taxes</t>
  </si>
  <si>
    <t>Prepaid expenses and other current assets</t>
  </si>
  <si>
    <t>Total current assets</t>
  </si>
  <si>
    <t>Property and equipment, net</t>
  </si>
  <si>
    <t>Content databases, net</t>
  </si>
  <si>
    <t>Intangible assets, net</t>
  </si>
  <si>
    <t>Goodwill</t>
  </si>
  <si>
    <t>Other assets</t>
  </si>
  <si>
    <t>Total assets</t>
  </si>
  <si>
    <t>Current liabilities:</t>
  </si>
  <si>
    <t>Accounts payable</t>
  </si>
  <si>
    <t>Accrued expenses</t>
  </si>
  <si>
    <t>Acquisition-related liabilities</t>
  </si>
  <si>
    <t>Deferred revenues</t>
  </si>
  <si>
    <t>Current portion of long-term debt, net</t>
  </si>
  <si>
    <t>Total current liabilities</t>
  </si>
  <si>
    <t>Long-term debt, net</t>
  </si>
  <si>
    <t>Deferred income taxes</t>
  </si>
  <si>
    <t>Other long-term liabilities</t>
  </si>
  <si>
    <t>Total liabilities</t>
  </si>
  <si>
    <t>Commitments and contingencies</t>
  </si>
  <si>
    <t xml:space="preserve"> </t>
  </si>
  <si>
    <t>Member's interests:</t>
  </si>
  <si>
    <t>Member's interests</t>
  </si>
  <si>
    <t>Accumulated deficit</t>
  </si>
  <si>
    <t>Total member's interests</t>
  </si>
  <si>
    <t>Total liabilities and member's interests</t>
  </si>
  <si>
    <t>Condensed Consolidated Balance Sheets (Parenthetical) - USD ($) $ in Thousands</t>
  </si>
  <si>
    <t>Statement of Financial Position [Abstract]</t>
  </si>
  <si>
    <t>Accounts receivable, allowances</t>
  </si>
  <si>
    <t>Condensed Consolidated Statements of Comprehensive Income (Loss) (Unaudited) - USD ($) $ in Thousands</t>
  </si>
  <si>
    <t>3 Months Ended</t>
  </si>
  <si>
    <t>Sep. 30, 2014</t>
  </si>
  <si>
    <t>Revenues:</t>
  </si>
  <si>
    <t>Subscription revenues</t>
  </si>
  <si>
    <t>Product and other revenues</t>
  </si>
  <si>
    <t>Total revenues</t>
  </si>
  <si>
    <t>Costs of revenues:</t>
  </si>
  <si>
    <t>Cost of subscription revenues</t>
  </si>
  <si>
    <t>Cost of product and other revenues</t>
  </si>
  <si>
    <t>Total cost of revenues</t>
  </si>
  <si>
    <t>Gross profit</t>
  </si>
  <si>
    <t>Operating expenses:</t>
  </si>
  <si>
    <t>Technology and development</t>
  </si>
  <si>
    <t>Marketing and advertising</t>
  </si>
  <si>
    <t>General and administrative</t>
  </si>
  <si>
    <t>Amortization of acquired intangible assets</t>
  </si>
  <si>
    <t>Total operating expenses</t>
  </si>
  <si>
    <t>Income from operations</t>
  </si>
  <si>
    <t>Interest expense, net</t>
  </si>
  <si>
    <t>Other income (expense), net</t>
  </si>
  <si>
    <t>Income (loss) before income taxes</t>
  </si>
  <si>
    <t>Income tax benefit</t>
  </si>
  <si>
    <t>Net income (loss)</t>
  </si>
  <si>
    <t>Comprehensive income (loss)</t>
  </si>
  <si>
    <t>Condensed Consolidated Statements of Cash Flows (Unaudited) - USD ($) $ in Thousands</t>
  </si>
  <si>
    <t>Operating activities:</t>
  </si>
  <si>
    <t>Adjustments to reconcile net income (loss) to net cash provided by operating activities:</t>
  </si>
  <si>
    <t>Depreciation</t>
  </si>
  <si>
    <t>Amortization of content databases</t>
  </si>
  <si>
    <t>Amortization of debt-related costs</t>
  </si>
  <si>
    <t>Stock-based compensation expense</t>
  </si>
  <si>
    <t>Excess tax benefit from stock-based compensation</t>
  </si>
  <si>
    <t>Changes in operating assets and liabilities:</t>
  </si>
  <si>
    <t>Accounts receivable</t>
  </si>
  <si>
    <t>Income taxes, net</t>
  </si>
  <si>
    <t>Accounts payable and other liabilities</t>
  </si>
  <si>
    <t>Net cash provided by operating activities</t>
  </si>
  <si>
    <t>Investing activities:</t>
  </si>
  <si>
    <t>Capitalization of content databases</t>
  </si>
  <si>
    <t>Purchases of property and equipment</t>
  </si>
  <si>
    <t>Net cash used in investing activities</t>
  </si>
  <si>
    <t>Financing activities:</t>
  </si>
  <si>
    <t>Member’s capital contributions</t>
  </si>
  <si>
    <t>Excess tax benefits from stock-based compensation</t>
  </si>
  <si>
    <t>Proceeds from credit facilities</t>
  </si>
  <si>
    <t>Principal payments on debt</t>
  </si>
  <si>
    <t>Payment of debt-offering costs</t>
  </si>
  <si>
    <t>Return-of-capital distributions</t>
  </si>
  <si>
    <t>Payment of contingent consideration</t>
  </si>
  <si>
    <t>Net cash used in financing activities</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nd financing activities:</t>
  </si>
  <si>
    <t>Increase in estimated cost of construction of a building under a build-to-suit lease</t>
  </si>
  <si>
    <t>Basis of Presentation and Summary of Significant Accounting Policies</t>
  </si>
  <si>
    <t>Accounting Policies [Abstract]</t>
  </si>
  <si>
    <t>BASIS OF PRESENTATION AND SUMMARY OF SIGNIFICANT ACCOUNTING POLICIES Ancestry.com LLC (the “Parent”) is a wholly-owned subsidiary of Ancestry.com Holdings LLC (“Holdings LLC”), which is controlled by Permira funds and co-investors. Holdings LLC is a holding company with no material operations and limited assets other than its ownership of the membership interests of Ancestry.com LLC. Additionally, Holdings LLC has no material liabilities other than the senior unsecured payment-in-kind toggle notes (the "PIK Notes") as indicated in Note 4 herein. Holdings LLC is not individually responsible for any liabilities of Ancestry.com LLC or its subsidiaries solely for reason of being a member or participating in the management of Ancestry.com LLC. Ancestry.com LLC is a holding company, and all operations are conducted by its wholly-owned subsidiaries. Ancestry.com LLC and its subsidiaries are collectively referred to as “Ancestry.com” or the “Company.” Ancestry.com is an online family history resource that derives revenue primarily on a subscription basis from providing customers access to a proprietary technology platform and an extensive collection of billions of historical records that have been digitized, indexed and made available online. Basis of Presentation The Condensed Consolidated Financial Statements include the accounts of Ancestry.com LLC and its consolidated subsidiaries and have been prepared in accordance with accounting principles generally accepted in the United States of America (“GAAP”). All significant intercompany accounts and transactions have been eliminated in consolidation. Certain prior period amounts have been reclassified to conform to the current year presentation of the financial statements. In accordance with Accounting Standards Update (“ASU”) 2015-03, the Company’s deferred financing costs have been reclassified to be presented in the Condensed Consolidated Balance Sheets as a direct deduction from the debt liability rather than as an asset; refer to the Recent Accounting Pronouncements section below for further information. Additionally, the Income Tax Receivable line item has been reclassified to Prepaid Expenses and Other Current Assets on the Condensed Consolidated Balance Sheets. The following is a reconciliation of the effect of these reclassifications on the Company’s Condensed Consolidated Balance Sheet at December 31, 2014 (in thousands): At December 31, 2014 As Reported Adjustments As Revised Assets: Income tax receivable $ 458 $ (458 ) $ — Prepaid expenses and other current assets 12,143 (500 ) 11,643 Other assets 28,514 (25,339 ) 3,175 Liabilities: Current portion of long-term debt 47,495 (958 ) 46,537 Long-term debt, net 824,742 (25,339 ) 799,403 Unaudited Interim Financial Statements The accompanying Condensed Consolidated Balance Sheets and the Condensed Consolidated Statements of Comprehensive Income (Loss) and Statements of Cash Flows are unaudited. These unaudited interim Condensed Consolidated Financial Statements have been prepared in accordance with GAAP on the same basis as the audited Consolidated Financial Statements and, in the opinion of management, include all adjustments, consisting of normal recurring adjustments, necessary for the fair presentation of the Company’s financial position, results of operations and cash flows. The majority of the Company’s revenues are subscription revenues, which are recognized ratably over the subscription periods; the costs to acquire subscribers are generally incurred before the Company recognizes the associated subscription revenues. Results of operations may vary between periods due to the timing of when revenues and expenses are recognized. As such, the results of operations for the nine months ended September 30, 2015 are not necessarily indicative of the results that may be expected for the year ending December 31, 2015 . These unaudited interim Condensed Consolidated Financial Statements should be read in conjunction with the Consolidated Financial Statements and related notes for the year ended December 31, 2014 included in the Company’s Annual Report on Form 10-K filed with the Securities and Exchange Commission. Use of Estimates The preparation of interim condensed consolidated financial statements in conformity with GAAP requires management to make estimates and assumptions that affect the amounts reported and disclosed in the financial statements and accompanying notes. Actual results could differ materially from these estimates. The Company regularly evaluates its estimates to determine their appropriateness, including testing goodwill for impairment, recoverability of long-lived assets, income taxes, determination of the fair value of stock options included in stock-based compensation expense, timing for recognition of AncestryDNA revenues and construction costs incurred under build-to-suit leases , among others. The Company bases its estimates on historical experience and on various assumptions that are believed to be reasonable, the results of which form the basis for the amounts recorded within the Condensed Consolidated Financial Statements. There have been no changes to the Company’s significant accounting policies as described in the Company’s Annual Report on Form 10-K for the nine months ended September 30, 2015 , except the adoption of ASU 2015-03 as described below in the Recent Accounting Pronouncements section and for build-to-suit leases as described in Note 7. Recent Accounting Pronouncements In April 2015, the Financial Accounting Standards Board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at debt liability instead of being presented as an asset. This guidance is effective for public companies for financial statements issued for fiscal years beginning after December 15, 2015, and interim periods within those years. For all other entities, this guidance is effective for financial statements issued for fiscal years beginning after December 15, 2015, and interim periods within fiscal years beginning after December 15, 2016. Early adoption is permitted for financial statements that have not been previously issued. The new guidance is to be applied on a retrospective basis, wherein the balance sheet of each individual period presented is adjusted to reflect the period-specific effects of applying the new guidance and represents a change in accounting principle. The Company early adopted this standard as of March 31, 2015. The effect of the adoption of ASU 2015-03 on the Company’s Condensed Consolidated Balance Sheet at December 31, 2014 is shown in the Basis of Presentation section above. In April 2015, the FASB issued ASU 2015-05, Intangibles-Goodwill and Other-Internal-Use Software (Subtopic 350-40): Customer’s Accounting for Fees Paid in a Cloud Computing Arrangement. This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This guidance is effective for public companies for fiscal years and interim periods beginning after December 15, 2015. For all other entities, this guidance is effective for annual periods beginning after December 15, 2015, and interim periods within fiscal years beginning after December 15, 2016. Early adoption is permitted for all entities. The new guidance is to be applied either prospectively to new cloud computing arrangements or retrospectively. The Company early adopted this standard as of March 31, 2015 and applied the guidance prospectively. It did not have a material impact on the Company’s consolidated financial statements. In May 2014, the FASB issued ASU 2014-09, Revenue from Contracts with Customers (Topic 606), that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In August 2015, the FASB issued ASU 2015-14, which defers by one year the effective dates of its new revenue recognition standard for public and nonpublic entities. As a result, this guidance will be effective for public companies for interim and annual periods beginning on or after December 15, 2017. For non-public companies, this guidance is effective for annual periods beginning after December 15, 2018 and interim periods within annual periods beginning after December 15, 2019. Public and nonpublic entities would be permitted to adopt the standard as early as the original public entity effective date; early adoption prior to that date would not be permitted. As an “emerging growth company” under the Jumpstart Our Business Startups Act of 2012 (the “JOBS Act”), the Company has elected to delay adoption of new or revised accounting standards applicable to public companies until such pronouncements are made applicable to private companies. Once effective, entities can choose to apply the standard using either a full retrospective approach or a modified retrospective approach. The Company has not yet selected a transition method and is currently assessing the potential impact that this standard will have on its consolidated financial statements.</t>
  </si>
  <si>
    <t>Cash and Cash Equivalents</t>
  </si>
  <si>
    <t>Cash and Cash Equivalents [Abstract]</t>
  </si>
  <si>
    <t>CASH AND CASH EQUIVALENTS Cash and cash equivalents consisted of the following (in thousands): September 30, December 31, Cash $ 52,591 $ 63,995 Cash equivalents: Money market funds 61,523 44,499 Total cash and cash equivalents $ 114,114 $ 108,494</t>
  </si>
  <si>
    <t>Fair Value Measurements</t>
  </si>
  <si>
    <t>Fair Value Disclosures [Abstract]</t>
  </si>
  <si>
    <t>FAIR VALUE MEASUREMENTS Fair value is based on the price that would be received to sell an asset or paid to transfer a liability in an orderly transaction between market participants at the measurement date. In order to increase consistency and comparability in fair value measurements, accounting guidance establishes a fair value hierarchy that prioritizes observable and unobservable inputs used to measure fair value into three broad levels. These levels, in order of highest priority to lowest priority,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Cash equivalents are classified as Level 1 as they have readily available market prices in an active market. There were no movements between fair value measurement levels of the Company’s cash equivalents during the nine months ended September 30, 2015 . The following table summarizes the financial instruments of the Company at fair value based on the valuation approach applied to each class of security at September 30, 2015 (in thousands): Fair Value Measurement at Reporting Date Using Carrying Quoted Prices in Active Markets for Identical Assets (Level 1) Significant Other Observable Inputs (Level 2) Significant Unobservable Inputs (Level 3) Assets: Cash equivalents: Money market funds $ 61,523 $ 61,523 $ — $ — Total assets $ 61,523 $ 61,523 $ — $ — The following table summarizes the financial instruments of the Company at fair value based on the valuation approach applied to each class of security at December 31, 2014 (in thousands): Fair Value Measurement at Reporting Date Using Carrying Quoted Prices in Active Markets for Identical Assets (Level 1) Significant Other Observable Inputs (Level 2) Significant Unobservable Inputs (Level 3) Assets: Cash equivalents: Money market funds $ 44,499 $ 44,499 $ — $ — Total assets $ 44,499 $ 44,499 $ — $ — The carrying amounts as of September 30, 2015 and December 31, 2014 for accounts receivable and accounts payable approximated their fair values due to the immediate or short-term maturities of these financial instruments. As of September 30, 2015 , the fair value of debt was $1.1 billion compared to $911.8 million at December 31, 2014 . The fair value of debt was considered a Level 2 measurement as the value was determined using observable market inputs, such as current interest rates, credit quality and prices observable from less active markets.</t>
  </si>
  <si>
    <t>Debt</t>
  </si>
  <si>
    <t>Debt Disclosure [Abstract]</t>
  </si>
  <si>
    <t>DEBT Credit Facility In August 2015, Ancestry.com Inc. (the "Issuer"), a subsidiary of the Parent, entered into a new credit facilities (the "New Credit Facilities"), which consists of a $735.0 million senior secured term loan facility (the "New Term Loan") that matures August 2022 and an $80.0 million senior secured revolving credit facility (the "Revolving Facility") that matures August 2020 . The New Term Loan was issued at 99.0% of par or an original issue discount of $7.4 million . In addition, the Company incurred $9.2 million in customary fees and expenses as a part of this transaction. On that same date, the Issuer repaid $554.5 million and all outstanding interest under its then existing senior secured credit facilities (the "Prior Credit Facilities"), which as of the date of repayment had outstanding $449.0 million under a Term B-1 Loan (the "Term B-1 Loan") and $105.5 million outstanding under the Term B-2 Loan (the "Term B-2 Loan"). The Company's indirect parent entity used the net proceeds from the debt transaction and cash-on-hand to pay a return-of-capital distribution of $215.0 million to its shareholders and vested stock-based award holders in September 2015. See Note 5 for additional information about the return-of-capital distribution. In accordance with ASC 470-50 Debt – Modifications and Extinguishments, the Company performed an analysis on a creditor-by-creditor basis to determine if the debt instruments were substantially different. As a result of this analysis, during the three months ended September 30, 2015, the Company recorded $10.5 million of additional interest expense, consisting of $3.7 million of original issue discount and deferred financing costs associated with the Prior Credit Facilities and $6.8 million of the $16.6 million of total costs incurred as a part of this transaction. The original issue discount and deferred financing costs associated with new creditors and creditors under both the Prior Credit Facilities and New Credit Facilities, whose debt instruments were not deemed to be substantially different, will be amortized to interest expense over the debt term using the effective interest method. Amounts borrowed under the New Term Loan are required to be paid in equal quarterly installments of 0.25% of the original principal amount, commencing in December 2015, with the balance payable upon maturity. If the Issuer's 11% senior notes due in December 2020 (the "Notes") are outstanding 91 days prior to the Notes' maturity date (the "Springing Maturity Date"), the New Credit Facilities will mature on the Springing Maturity Date rather than August 2022 . Additionally, subject to certain conditions, a mandatory repayment may be required to be made annually beginning with the fiscal year ended December 31, 2016 . The mandatory repayment may be up to 50% of excess cash flow, based on the Company’s first lien leverage ratio (the "First Lien Leverage Ratio") as defined in the credit agreement and net cash proceeds of certain other transactions as calculated at the end of each fiscal year. The Parent and certain of its subsidiaries guarantee the New Credit Facilities. All obligations under the New Credit Facilities are secured by a perfected first priority lien in substantially all of the Company’s tangible and intangible assets. The New Term Loan and Revolving Facility bear interest on the outstanding unpaid principal amount at a rate equal to an applicable margin plus, at the Issuer’s option, either: (a) a base rate determined by reference to the highest of (i) the administrative agent's prime rate at such time, (ii) 0.50% in excess of the overnight federal funds rate at such time and (iii) the LIBOR rate that is in effect for a LIBOR loan with an interest period of one month plus 1.00% , provided that the base rate for the New Term Loan is not less than 2.00% per annum; or (b) a LIBOR rate, provided that the LIBOR rate for the New Term Loan is not less than 1.00% per annum. The applicable margin shall mean either: (i) in the case of initial term loans maintained as (a) base rate loan, 3.00% , or (b) LIBOR loans, 4.00% , (ii) in the case of initial revolving loans maintained as (a) base rate loans or swingline loans, 2.75% and (b) fixed rate loans, 3.75% . The applicable margin for the Revolving Facility is subject to step-ups and step-downs based on the Company’s First Lien Leverage Ratio. The Issuer is also required to pay a commitment fee of 0.50% per annum on the unutilized commitments under the Revolving Facility, which fee decreases to 0.375% if the First Lien Leverage Ratio is less than or equal to 1.70 to 1.00. As of September 30, 2015 , the interest rate on the New Term Loan was equal to a LIBOR floor of 1.00% plus the applicable margin of 4.00% . The interest rates on the Term B-1 Loan and the Term B-2 Loan under the Prior Credit Facilities were equal to a LIBOR floor of 1.00% plus applicable margins of 3.50% and 3.00% , respectively. Additionally, the effective interest rate of the New Term Loan is approximately 5.7% while the effective interest rates of the Term B-1 Term Loan and the Term B-2 Loan under the Prior Credit Facilities were approximately 5.9% . As of September 30, 2015 , no funds had been drawn against the Revolving Facility. Borrowings under the Revolving Facility may be used for the purpose of general working capital, capital expenditures and other general corporate purposes. The New Credit Facilities also provide for a swingline subfacility of $25.0 million , a letter of credit subfacility of $50.0 million and an uncommitted incremental facility in an amount not to exceed the sum of (i) an unlimited amount if, after giving effect to incurrence, the total net secured leverage ratio is less than or equal to 3.00 to 1.00, (ii) to the extent not funded with the proceeds of long-term indebtedness, all prior voluntary prepayments, and (iii) $100.0 million , subject to certain conditions. The New Credit Facilities permits restricted payments, including dividends, out of available amounts, as defined in the credit agreement. The available amount formulation includes a starter amount of $75.0 million and is adjusted quarterly based on consolidated net income, as defined in the credit agreement, beginning June 30, 2015 plus other additions as listed in the credit agreement. Separately, the New Credit Facilities have a general basket for restricted payments of the greater of $50 million per annum and 20.5% of the last twelve months of EBITDA as defined by the credit agreement. The New Credit Facilities contain customary affirmative and negative covenants and events of default. The Revolving Facility contains a financial covenant prohibiting the First Lien Leverage Ratio from being greater than 4.00 , which is tested quarterly when utilization of the Revolving Facility (excluding letters of credit less than or equal to $10.0 million ) is greater than 30% of total commitments under the Revolving Facility. As of September 30, 2015 , the Company was in compliance with all covenants of the New Credit Facilities. The Issuer, at its discretion, has also entered into interest rate cap agreements with the following terms: (i) $190.0 million total notional amount that currently caps the three-month LIBOR rate at 1.50% expiring March 31, 2016 (ii) $200.0 million total notional amount that caps the three-month LIBOR rate at 2.00% commencing March 31, 2016 and expiring December 30, 2016 and (iii) $300.0 million total notional amount that caps the three-month LIBOR rate at 2.00% commencing December 30, 2016 and expiring June 29, 2018 . Changes in the fair value of the interest rate caps are recorded to interest expense in the Condensed Consolidated Statements of Comprehensive Income (Loss) during the period of the change. For the nine months ended September 30, 2015 , the Company recorded interest expense of $1.1 million related to the change in the fair value of the interest rate caps. The change in fair value of the interest rate caps for the three months ended September 30, 2015 and September 30, 2014 and the nine months ended September 30, 2014 was immaterial. In addition, the fair value as of September 30, 2015 and December 31, 2014 was immaterial. Senior Notes The Issuer has outstanding $300.0 million of fixed-rate 11.0% Notes due in December 2020 . Interest on the Notes is payable semi-annually in arrears on June 15 and December 15 of each year. The Issuer may redeem all or any portion of the Notes at any time prior to December 15, 2016 at a price equal to 100% of the aggregate principal plus an applicable premium, as defined in the indenture governing the Notes, and accrued interest. The Issuer may redeem any portion or all of the Notes on or after December 15, 2016 at redemption prices as set forth in the indenture, plus accrued and unpaid interest. In addition, the Issuer may redeem up to 35% of the aggregate principal of the Notes with an amount equal to the proceeds of certain equity offerings any time prior to December 15, 2015 at 111% plus accrued interest. Upon a change of control, the Issuer is required to make an offer to redeem all of the Notes from the holders at 101% of the principal amount thereof plus accrued interest. The Notes are guaranteed by the Parent and certain of its subsidiaries. The effective interest rate of the Notes is approximately 12.0% . The indenture governing the Notes generally permits restricted payments, as defined in the indenture, including dividends, out of a cumulative basket, which grows quarterly based on 50% of the Company’s cumulative consolidated net income since October 1, 2012 , as defined in the indenture. In addition, as a condition to making such payments, the Company must be in compliance with a pro-forma fixed charge coverage ratio greater than or equal to 2.0 to 1.0. Separately, the indenture has a general basket for such payments of the greater of $50.0 million or 2.5% of total assets. Outstanding long-term debt consists of the following (in thousands): September 30, 2015 December 31, 2014 Outstanding Principal Unamortized Discount and Deferred Financing Costs Net Carrying Amount Outstanding Principal Unamortized Discount and Deferred Financing Costs Net Carrying Amount New Term Loan $ 735,000 $ (27,069 ) $ 707,931 $ — $ — $ — Term B-1 Loan — — — 452,533 (21,763 ) 430,770 Term B-2 Loan — — — 132,000 (4,758 ) 127,242 Notes 300,000 (10,984 ) 289,016 300,000 (12,072 ) 287,928 Total debt 1,035,000 (38,053 ) 996,947 884,533 (38,593 ) 845,940 Less: Current portion (7,350 ) 271 (7,079 ) (48,348 ) 1,811 (46,537 ) Long-term debt $ 1,027,650 $ (37,782 ) $ 989,868 $ 836,185 $ (36,782 ) $ 799,403 The following is a schedule by year of future principal payments as of September 30, 2015 (in thousands): Years Ending December 31, New Term Loan Notes Total 2015 $ 1,837 $ — $ 1,837 2016 7,350 — 7,350 2017 7,350 — 7,350 2018 7,350 — 7,350 2019 7,350 — 7,350 Thereafter 703,763 300,000 1,003,763 Total future principal payments $ 735,000 $ 300,000 $ 1,035,000 Ancestry.com Holdings LLC Senior Unsecured PIK Notes The Company’s parent, Holdings LLC, previously issued $400.0 million of PIK Notes due October 15, 2018 . In March 2015 , Holdings LLC repurchased $9.8 million of the PIK Notes plus accumulated interest. To fund this repurchase, the Company issued a $10.0 million note receivable to Holdings LLC at 5% interest payable annually with a maturity date of December 31, 2017 , which is subordinated to the PIK Notes. This note is recorded as a related-party note receivable in Other Assets in the Condensed Consolidated Balance Sheet. Interest on the PIK Notes is payable semi-annually in arrears on April 15 and October 15 each year through maturity. The first and last interest payments on the PIK Notes are required to be payable entirely in cash. All other interest payments are required to be paid in cash, subject to cash availability and restricted payment capacity, as defined in the indenture. If interest payments are not required to be paid in cash, Holdings LLC will be entitled to pay all or a portion of the interest payment by increasing the principal amount of the PIK Notes or issuing new PIK Notes in an amount equal to the interest payment for the applicable interest period (“PIK Interest”). Cash interest on the PIK Notes will accrue at the rate of 9.625% per annum; PIK Interest will accrue at the rate of 10.375% per annum. The PIK Notes are senior unsecured obligations of Holdings LLC and are structurally subordinated to all the Company’s existing and future indebtedness. Additionally, the Company did not guarantee the PIK Notes, nor were any of its assets pledged as collateral for the PIK Notes. As the Company is not an obligor or a guarantor on the PIK Notes, the debt is recorded only in the financial statements of Holdings LLC and is not reflected in the Condensed Consolidated Financial Statements of the Company. While not required, the Company has made and intends to make future payments to Holdings LLC in order to fund payments related to the PIK Notes, provided that such payments are permitted under the covenants of the New Credit Facilities and the Notes. For the nine months ended September 30, 2015 and September 30, 2014 , the Company declared and paid its parent, Holdings LLC, return-of-capital distributions of $19.1 million and $18.4 million , respectively, related to the PIK Notes.</t>
  </si>
  <si>
    <t>Stock-Based Compensation</t>
  </si>
  <si>
    <t>Disclosure of Compensation Related Costs, Share-based Payments [Abstract]</t>
  </si>
  <si>
    <t>STOCK-BASED COMPENSATION In September 2015, the Company's indirect parent entity paid a return-of-capital distribution of $215.0 million to its shareholders and vested stock-based award holders using the net proceeds from the debt transaction, as described in Note 4 herein, and cash-on-hand. Under the terms of the Ancelux Topco S.C.A. Equity Incentive Plan (the "Topco Plan") and the predecessor plans under which the equity awards were issued, an equitable adjustment was required to be made to all stock-based awards outstanding upon a return-of-capital distribution such that no dilution or enlargement of benefit occurred. The stock-based awards outstanding as of the date of distribution were modified as follows: • Vested option holders received an immediate cash distribution. • Unvested option holders will receive a cash distribution upon vesting of the original award. Options granted typically vest over a five -year term with 20% of the options vesting on the first anniversary of the grant date and the remainder vesting in equal quarterly installments over next 16 quarters thereafter. • RSU holders either received an immediate cash distribution or will receive a cash distribution upon vesting of the awards dependent upon the terms of the individual award and the equity plan under which the award was originally granted. In accordance with ASC 718, Compensation - Stock Compensation , the changes to the awards were accounted for as a modification. As such, the fair value of each award immediately before and after the modification was compared, and no incremental stock-compensation was recognized. A maximum of $15.2 million of future cash distributions may be paid over the next five years contingent upon vesting of the original awards as a result of this modification. Stock-based compensation was included in the following captions within the Condensed Consolidated Statements of Comprehensive Income (Loss) (in thousands): Three Months Ended Nine Months Ended 2015 2014 2015 2014 Cost of revenues $ 24 $ 27 $ 71 $ 88 Technology and development 671 794 2,060 2,428 Marketing and advertising 148 331 446 796 General and administrative 1,071 1,020 3,138 2,684 Total stock-based compensation expense $ 1,914 $ 2,172 $ 5,715 $ 5,996</t>
  </si>
  <si>
    <t>Income Taxes</t>
  </si>
  <si>
    <t>Income Tax Disclosure [Abstract]</t>
  </si>
  <si>
    <t>INCOME TAXES For the three and nine months ended September 30, 2015 , the Company recorded income tax benefits of $3.3 million and $10.0 million , respectively, compared to income tax benefits of $12.4 million and $35.3 million for the three and nine months ended September 30, 2014 , respectively. For the three months ended September 30, 2015 , the Company’s effective income tax rate was 85.8% , compared to an effective income tax rate of 91.0% for the three months ended September 30, 2014 . The change in the effective income tax rate resulted primarily from decreased tax benefits during the three months ended September 30, 2015 related to the expiration of various statutes associated with uncertain tax positions. For the nine months ended September 30, 2015 , the Company’s effective income tax rate was (169.2)% , compared to an effective income tax rate of 75.9% for the nine months ended September 30, 2014 . The change in the effective income tax rate resulted primarily from the foreign tax rate benefit. This benefit increased the effective income tax rate during the nine months ended September 30, 2014 , due to the Company's loss before income taxes, but decreased the effective income tax rate during the nine months ended September 30, 2015 , due to the Company's income before income taxes. The Company is subject to income taxes in U.S. and foreign jurisdictions and to examination by tax authorities. Significant judgment is required in evaluating the Company’s uncertain tax positions and determining its provision for income taxes. The Company’s total gross unrecognized tax benefits at September 30, 2015 and December 31, 2014 were $20.3 million and $16.1 million , respectively. The $4.2 million increase in the gross unrecognized tax benefits at September 30, 2015 compared to December 31, 2014 resulted primarily from positions taken on the Company’s income tax returns related to intercompany transactions and foreign earnings. The gross uncertain tax positions, if recognized, would result in a reduction of tax expense.</t>
  </si>
  <si>
    <t>Commitments and Contingencies</t>
  </si>
  <si>
    <t>Commitments and Contingencies Disclosure [Abstract]</t>
  </si>
  <si>
    <t>COMMITMENTS AND CONTINGENCIES In January 2015 , the Company entered into a build-to-suit lease agreement for a new corporate headquarters, to be constructed in Lehi, Utah. The lease has an anticipated start date of mid-2016 with a 10 -year initial term and $37.6 million of lease payments. The Company has concluded that it is the deemed owner of the building (for accounting purposes only) during the construction period. Accordingly, the Company has recorded a construction-in-progress asset as a component of Property and equipment, net of $17.9 million and a corresponding construction financing obligation recorded as a component of Other long-term liabilities in its Condensed Consolidated Balance Sheet as of September 30, 2015. The Company will continue to increase the construction-in-progress asset and corresponding long-term liability as additional building costs are incurred by the landlord during the construction period. The Company establishes assets and liabilities for the estimated construction costs incurred under lease arrangements where the Company is considered the owner for accounting purposes only, or build-to-suit leases, to the extent the Company is involved in the construction of the asset or takes construction risk prior to commencement of a lease. Upon completion of the construction of facilities under build-to-suit leases, the Company evaluates whether these arrangements meet the criteria for sale-leaseback accounting treatment. In February 2015 , the Company entered into a 10 -year content digitization and publication agreement that requires the Company to make escalating minimum annual royalty payments totaling $20.5 million over the life of the contract. As of September 30, 2015 , no material payments have been made under the terms of the contract. General Legal Proceedings On May 4, 2015, DNA Genotek Inc. (“Genotek”) filed a complaint against Ancestry.com DNA, LLC (“Ancestry DNA”) in the United States District Court for the District of Delaware (Case No. 1:15-cv-00355-SLR). The complaint asserts causes of action for (1) infringement of U.S. Patent No. 8,221,381; (2) breach of contract for allegedly breaching the Terms and Conditions that governed Ancestry DNA’s purchase of Genotek Saliva Collection Products; (3) conversion; (4) trespass to chattel; and (5) action to quiet title. Genotek seeks preliminary and permanent injunctive relief, unspecified monetary damages, and an award of Genotek’s costs and attorneys’ fees incurred in connection with this action. Genotek did not serve this complaint on Ancestry DNA until June 4, 2015 and filed an amended complaint on July 24, 2015. The amended complaint asserts the same causes of action as the original complaint. Ancestry DNA has not yet filed a response to the complaint. AncestryDNA filed a motion to dismiss Genotek’s willful infringement, conversion, trespass to chattel, and action to quiet title claims on August 10, 2015. Genotek responded to the motion to dismiss on September 3, 2015, and AncestryDNA filed its reply brief on September 18, 2015. On October 20, 2015, AncestryDNA filed an Inter Partes Review Petition (IPR2016-00060) with the United States Patent and Trademark Office, challenging the validity of claims 1-20, 39-41, 43-47, and 49 of U.S. Patent No. 8,221,381. AncestryDNA intends to defend the litigation vigorously. While no assurances can be given as to outcomes or liability, if any, the Company does not believe that this litigation will be resolved in a manner that would have a material adverse effect on the Company's financial statements. On July 30, 2015 DNA Genotek, Inc. (“Genotek”) filed a complaint in the United States District Court for the District of Delaware against Spectrum DNA, Spectrum Solutions L.L.C., and Spectrum Packaging L.L.C. (“Spectrum”) alleging that Spectrum’s sale of the saliva collection device created by AncestryDNA constitutes infringement of U.S. Patent No. 8,221,381. While Ancestry is not a party to this lawsuit, Ancestry has agreed to indemnify Spectrum against Genotek’s patent infringement claims. Two motions are currently pending before the court. On September 4, 2015, Spectrum filed a motion to dismiss for lack of personal jurisdiction, and Genotek filed its answering brief on September 30, 2015. Spectrum filed its reply brief on October 16, 2015. The second motion is Genotek’s motion for a preliminary injunction seeking to enjoin the sale of the allegedly infringing saliva collection devices to non-Ancestry parties, filed on August 24, 2015. Spectrum filed its answering brief to the preliminary injunction motion on October 2, 2015. Genotek’s reply brief in support of its motion is due November 5, 2015. AncestryDNA intends to defend the litigation vigorously. While no assurances can be given as to outcomes or liability, if any, the Company does not believe that this litigation will be resolved in a manner that would have a material adverse effect on the Company's financial statements. As part of the acquisition of Archives.com from Inflection LLC, completed in August 2012, a Marketing Agreement between Inflection LLC and Z-CORP dba OneGreatFamily.com (“OGF”) was assigned to Ancestry.com Operations Inc. On or about October 10, 2014 , OGF initiated a proceeding in the Fourth Judicial District Court of the State of Utah against Ancestry.com Inc. and Ancestry.com Operations Inc., which is captioned Z-CORP et al. v. Ancestry.com Inc. et al. (Civil No. 140401466). In regards to the assigned Marketing Agreement, the complaint alleges breach of contract, breach of implied covenant of good faith and fair dealing, conversion and intentional interference with prospective economic relations with alleged damages totaling over $30 million and punitive damages. On or about November 13, 2014 Ancestry.com filed a motion to dismiss the complaint in its entirety, for failing to state claims upon which relief may be granted. The Court heard oral arguments on the motion to dismiss on March 9, 2015. On April 1, 2015, the court issued a ruling granting the Company’s motion to dismiss, dismissing all claims but one with prejudice and on the merits. After OGF conceded the law had changed regarding its last claim, the final claim was dismissed without prejudice by consent of both parties. On May 13, 2015, OGF appealed the court’s ruling to the Utah Supreme Court, which subsequently assigned the appeal to the Utah Court of Appeals. OGF submitted their initial brief on September 4, 2015, and the Company's initial brief seeking to affirm the trial court is due November 6, 2015. OGF is appealing only the trial court’s dismissal of OGF’s claims for breach of contract, breach of implied covenant of good faith and fair dealing, and punitive damages. The Company has and may become party to various other legal proceedings and other claims that arise in the ordinary course of business or otherwise in the future. Such matters are subject to many uncertainties, and outcomes are not predictable with assurance. While the Company cannot assure the ultimate outcome of any legal proceeding or contingency in which it is or may become involved, the Company does not believe that any pending legal claim or proceeding arising in the ordinary course will be resolved in a manner that would have a material adverse effect on its business. Although the Company considers the likelihood of such an outcome to be remote, if one or more of these legal matters resulted in an adverse money judgment against the Company, such a judgment could have a material adverse effect on its operating results and financial conditions and may result in the Company being required to pay significant monetary damages. Appraisal Litigation (In re: Appraisal of Ancestry.com Inc.) On October 21, 2012 , the Company’s predecessor entered into a definitive merger agreement with Global Generations Merger Sub Inc. and its parent company, Ancestry US Holdings Inc., to acquire the Company’s predecessor entity for $32 per share of common stock (the “Merger”). Following the consummation of the Merger on December 28, 2012, three former shareholders, who, combined, owned approximately 1.4 million shares of the predecessor entity’s common stock, instituted two separate appraisal proceedings against Ancestry.com Inc. in the Court of Chancery of the State of Delaware pursuant to Del. C. § 262: Merion Capital, L.P. v. Ancestry.com, Inc. ( C.A. No. 8173) and Merlin Partners LP et al. v. Ancestry.com Inc. (C.A. No. 8175). The two appraisal petitions alleged that the $32 per share price paid to the predecessor entity’s shareholders in the Merger did not represent the fair value of the Company on the date the Merger was consummated. On June 24, 2013, the Court consolidated the two pending appraisal proceedings as In re: Appraisal of Ancestry.com Inc . On February 9, 2015 , the Court issued an order directing the Company to pay the fair value of $32 per share plus interest from the closing of the Merger through the date of payment. Therefore, on February 9, 2015 , the Company paid a total of $51.1 million , which included releasing $45.3 million of restricted cash for the fair value of $32 per share plus $5.8 million for accrued interest.</t>
  </si>
  <si>
    <t>Guarantor Condensed Consolidating Financial Statements</t>
  </si>
  <si>
    <t>Organization, Consolidation and Presentation of Financial Statements [Abstract]</t>
  </si>
  <si>
    <t>GUARANTOR CONDENSED CONSOLIDATING FINANCIAL STATEMENTS The Notes are fully and unconditionally guaranteed, jointly and severally, on a senior unsecured basis by Ancestry.com LLC and by certain of its direct and indirect restricted subsidiaries (“Guarantor Subsidiaries”) in accordance with the indenture. All other subsidiaries that do not guarantee the Notes are “Non-Guarantors.” Each subsidiary is 100% owned directly or indirectly by the Parent, and there are no significant restrictions on the ability of the Parent or any of the Guarantor Subsidiaries to obtain funds from its subsidiaries by dividend or loan. The Parent conducts substantially all of its business through its subsidiaries. In servicing payments on the Notes and other indebtedness, the Issuer will rely on cash flows from these subsidiaries. The indenture governing the Notes provides for customary guarantee release provisions allowing the guarantee of a Guarantor Subsidiary to be automatically and unconditionally released upon certain conditions such as a sale, exchange, or transfer of substantially all of the assets or equity of the Guarantor Subsidiary, the repayment of the indebtedness that gave rise to the obligation of the Guarantor Subsidiary to guarantee the Notes, or the designation of the Guarantor Subsidiary as an Unrestricted Subsidiary, as defined in the indenture. The indenture does not provide for automatic release of the Parent’s guarantee of the Notes. See Note 4 for further information regarding the Notes. The Guarantor Subsidiaries are exempt from reporting under the Securities and Exchange Act of 1934, as amended (the “Exchange Act”), pursuant to Rule 12h-5 under the Exchange Act. As such, the Company is presenting the following Condensed Consolidating Balance Sheets, Statements of Comprehensive Income (Loss) and Statements of Cash Flows as set forth below of the Parent, Issuer, Guarantor Subsidiaries and the Non-Guarantor subsidiaries. Basis of Presentation The same accounting policies as described in the Condensed Consolidated Financial Statements are used by each entity in the Condensed Consolidated Financial Statements, except for the use of the equity method of accounting to reflect ownership interests in subsidiaries, which are eliminated upon consolidation. Consolidating entries and eliminations in the following Condensed Consolidated Financial Statements represent adjustments to (a) eliminate intercompany transactions between or among the Parent, the Issuer, the Guarantor Subsidiaries and the Non-Guarantors, (b) eliminate the investments in subsidiaries and (c) record consolidating entries. All direct and indirect domestic subsidiaries are included in Ancestry U.S. Holdings Inc.’s consolidated U.S. tax return. In the Condensed Consolidated Financial Statements, income tax benefit (expense) has been allocated based on each such domestic subsidiary’s relative pretax income to the consolidated pretax income (loss). Management believes that the allocations and adjustments noted above are reasonable. However, such allocations and adjustments may not be indicative of the actual amounts that would have been incurred had the Parent, Guarantor Subsidiaries and Non-Guarantors operated independently. Certain prior period amounts have been reclassified to conform to the current year presentation of the financial statements. Other than the adjustments related to the adoption of ASU 2015-03, as discussed in the Recent Accounting Pronouncements section in Note 1, these reclassifications did not have a significant impact on the Condensed Consolidated Financial Statements. Refer to the Basis of Presentation section in Note 1 for a reconciliation of the effect of the adoption of ASU 2015-03 on the Company’s Condensed Consolidated Balance Sheets as of December 31, 2014. The reclassification of deferred financing costs described in Note 1 is applicable only to the Issuer. ANCESTRY.COM LLC CONDENSED CONSOLIDATING BALANCE SHEETS (in thousands) September 30, 2015 Parent Issuer Guarantor Subsidiaries Non- Guarantor Subsidiaries Elimination Total ASSETS Current assets: Cash and cash equivalents $ 19,383 $ 1,992 $ 90,343 $ 2,396 $ — $ 114,114 Restricted cash — — 3,230 — — 3,230 Accounts receivable, net of allowances — — 10,357 215 — 10,572 Current deferred income taxes — — 1,555 — — 1,555 Prepaid expenses and other current assets — 16 11,907 353 — 12,276 Intercompany receivables 53 — 180 938 (1,171 ) — Total current assets 19,436 2,008 117,572 3,902 (1,171 ) 141,747 Property and equipment, net — — 48,177 411 — 48,588 Content databases, net — — 283,137 740 — 283,877 Intangible assets, net — — 186,753 — — 186,753 Goodwill — — 947,613 670 — 948,283 Investment in subsidiary 267,372 1,224,467 218,384 110 (1,710,333 ) — Other assets — 1,129 12,703 221 — 14,053 Total assets $ 286,808 $ 1,227,604 $ 1,814,339 $ 6,054 $ (1,711,504 ) $ 1,623,301 LIABILITIES AND MEMBER’S INTERESTS Current liabilities: Accounts payable $ — $ — $ 11,784 $ 173 $ — $ 11,957 Accrued expenses — 10,121 43,933 1,480 — 55,534 Acquisition-related liabilities — — 3,230 — — 3,230 Deferred revenues — — 156,069 29 — 156,098 Current portion of long-term debt, net — 7,079 — — — 7,079 Intercompany payables 3 — 954 213 (1,170 ) — Total current liabilities 3 17,200 215,970 1,895 (1,170 ) 233,898 Long-term debt, net — 989,868 — — — 989,868 Deferred income taxes — — 73,916 (45 ) — 73,871 Other long-term liabilities — — 40,115 141 — 40,256 Total liabilities 3 1,007,068 330,001 1,991 (1,170 ) 1,337,893 Total member’s interests 286,805 220,536 1,484,338 4,063 (1,710,334 ) 285,408 Total liabilities and member’s interests $ 286,808 $ 1,227,604 $ 1,814,339 $ 6,054 $ (1,711,504 ) $ 1,623,301 ANCESTRY.COM LLC CONDENSED CONSOLIDATING BALANCE SHEETS (continued) (in thousands) December 31, 2014 Parent Issuer Guarantor Subsidiaries Non- Guarantor Subsidiaries Elimination Total ASSETS Current assets: Cash and cash equivalents $ 297 $ 153 $ 104,690 $ 3,354 $ — $ 108,494 Restricted cash — 45,280 3,806 — — 49,086 Accounts receivable, net of allowances — — 6,690 4,551 — 11,241 Current deferred income taxes — — 5,277 — — 5,277 Prepaid expenses and other current assets — — 11,291 352 — 11,643 Intercompany receivables 46 — 2,895 811 (3,752 ) — Total current assets 343 45,433 134,649 9,068 (3,752 ) 185,741 Property and equipment, net — — 36,551 555 — 37,106 Content databases, net — — 281,998 817 — 282,815 Intangible assets, net — — 269,054 — — 269,054 Goodwill — — 947,563 720 — 948,283 Investment in subsidiary 496,781 1,278,254 423,266 48 (2,198,349 ) — Other assets — 318 2,617 240 — 3,175 Total assets $ 497,124 $ 1,324,005 $ 2,095,698 $ 11,448 $ (2,202,101 ) $ 1,726,174 LIABILITIES AND MEMBER’S INTERESTS Current liabilities: Accounts payable $ — $ 60 $ 11,026 $ 429 $ — $ 11,515 Accrued expenses — 7,051 35,747 4,231 — 47,029 Acquisition-related liabilities — 45,280 3,806 — — 49,086 Deferred revenues — — 144,969 41 — 145,010 Current portion of long-term debt, net — 46,537 — — — 46,537 Intercompany payables — — 825 2,927 (3,752 ) — Total current liabilities — 98,928 196,373 7,628 (3,752 ) 299,177 Long-term debt, net — 799,403 — — — 799,403 Deferred income taxes — — 115,497 (36 ) — 115,461 Other long-term liabilities — — 16,406 — — 16,406 Total liabilities — 898,331 328,276 7,592 (3,752 ) 1,230,447 Total member’s interests 497,124 425,674 1,767,422 3,856 (2,198,349 ) 495,727 Total liabilities and member’s interests $ 497,124 $ 1,324,005 $ 2,095,698 $ 11,448 $ (2,202,101 ) $ 1,726,174 ANCESTRY.COM LLC CONDENSED CONSOLIDATING STATEMENTS OF COMPREHENSIVE INCOME (LOSS) (in thousands) Three Months Ended September 30, 2015 Parent Issuer Guarantor Subsidiaries Non-Guarantor Subsidiaries Elimination Total Total revenues $ — $ — $ 171,119 $ 3,182 $ (2,827 ) $ 171,474 Total cost of revenues — — 43,122 323 (2,827 ) 40,618 Gross profit — — 127,997 2,859 — 130,856 Operating expenses: Technology and development — — 24,017 392 — 24,409 Marketing and advertising — — 38,217 2,036 — 40,253 General and administrative — 55 13,647 478 — 14,180 Amortization of acquired intangible assets — — 27,374 — — 27,374 Total operating expenses — 55 103,255 2,906 — 106,216 Income (loss) from operations — (55 ) 24,742 (47 ) — 24,640 Interest income (expense), net — (28,495 ) 143 — — (28,352 ) Other expense, net — — (128 ) (28 ) — (156 ) Income (loss) before income taxes — (28,550 ) 24,757 (75 ) — (3,868 ) Income tax benefit (expense) — 10,421 (7,107 ) 4 — 3,318 Income (loss) before loss from subsidiaries — (18,129 ) 17,650 (71 ) — (550 ) Income (loss) from subsidiaries (550 ) 4,866 (13,334 ) — 9,018 — Net income (loss) $ (550 ) $ (13,263 ) $ 4,316 $ (71 ) $ 9,018 $ (550 ) Comprehensive income (loss) $ (550 ) $ (13,263 ) $ 4,316 $ (71 ) $ 9,018 $ (550 ) Three Months Ended September 30, 2014 Parent Issuer Guarantor Subsidiaries Non-Guarantor Subsidiaries Elimination Total Total revenues $ — $ — $ 154,189 $ 4,749 $ (4,254 ) $ 154,684 Total cost of revenues — — 38,464 866 (4,254 ) 35,076 Gross profit — — 115,725 3,883 — 119,608 Operating expenses: Technology and development — — 23,142 601 — 23,743 Marketing and advertising — — 39,898 2,252 — 42,150 General and administrative — 30 12,193 704 — 12,927 Amortization of acquired intangible assets — — 36,993 — — 36,993 Total operating expenses — 30 112,226 3,557 — 115,813 Income (loss) from operations — (30 ) 3,499 326 — 3,795 Interest income (expense), net — (17,194 ) (39 ) 1 — (17,232 ) Other income (expense), net — — 16 (197 ) — (181 ) Income (loss) before income taxes — (17,224 ) 3,476 130 — (13,618 ) Income tax benefit (expense) — 5,501 6,948 (58 ) — 12,391 Income (loss) before loss from subsidiaries — (11,723 ) 10,424 72 — (1,227 ) Loss from subsidiaries (1,227 ) (4,824 ) (16,475 ) — 22,526 — Net income (loss) $ (1,227 ) $ (16,547 ) $ (6,051 ) $ 72 $ 22,526 $ (1,227 ) Comprehensive income (loss) $ (1,227 ) $ (16,547 ) $ (6,051 ) $ 72 $ 22,526 $ (1,227 ) ANCESTRY.COM LLC CONDENSED CONSOLIDATING STATEMENTS OF COMPREHENSIVE INCOME (LOSS) (in thousands) Nine Months Ended September 30, 2015 Parent Issuer Guarantor Subsidiaries Non-Guarantor Subsidiaries Elimination Total Total revenues $ — $ — $ 504,389 $ 10,416 $ (9,310 ) $ 505,495 Total cost of revenues — — 128,302 1,053 (9,310 ) 120,045 Gross profit — — 376,087 9,363 — 385,450 Operating expenses: Technology and development — — 70,933 1,201 — 72,134 Marketing and advertising — — 118,566 6,067 — 124,633 General and administrative — 485 35,969 1,608 — 38,062 Amortization of acquired intangible assets — — 82,301 — — 82,301 Total operating expenses — 485 307,769 8,876 — 317,130 Income (loss) from operations — (485 ) 68,318 487 — 68,320 Interest income (expense), net — (62,590 ) 408 — — (62,182 ) Other expense, net — — (223 ) (6 ) — (229 ) Income (loss) before income taxes — (63,075 ) 68,503 481 — 5,909 Income tax benefit (expense) — 23,023 (12,899 ) (127 ) — 9,997 Income (loss) before loss from subsidiaries — (40,052 ) 55,604 354 — 15,906 Income (Loss) from subsidiaries 15,906 10,710 (28,988 ) — 2,372 — Net income (loss) $ 15,906 $ (29,342 ) $ 26,616 $ 354 $ 2,372 $ 15,906 Comprehensive income (loss) $ 15,906 $ (29,342 ) $ 26,616 $ 354 $ 2,372 $ 15,906 Nine Months Ended September 30, 2014 Parent Issuer Guarantor Subsidiaries Non-Guarantor Subsidiaries Elimination Total Total revenues $ — $ — $ 462,895 $ 15,190 $ (13,703 ) $ 464,382 Total cost of revenues — — 115,303 2,667 (13,703 ) 104,267 Gross profit — — 347,592 12,523 — 360,115 Operating expenses: Technology and development — — 71,093 1,451 — 72,544 Marketing and advertising — — 120,194 8,147 — 128,341 General and administrative — 127 40,310 2,045 — 42,482 Amortization of acquired intangible assets — — 111,045 — — 111,045 Total operating expenses — 127 342,642 11,643 — 354,412 Income (loss) from operations — (127 ) 4,950 880 — 5,703 Interest income (expense), net — (52,265 ) (121 ) 4 — (52,382 ) Other income (expense), net — (8 ) 163 (11 ) — 144 Income (loss) before income taxes — (52,400 ) 4,992 873 — (46,535 ) Income tax benefit (expense) — 18,340 17,157 (175 ) — 35,322 Income (loss) before loss from subsidiaries — (34,060 ) 22,149 698 — (11,213 ) Loss from subsidiaries (11,213 ) (22,818 ) (56,180 ) — 90,211 — Net income (loss) $ (11,213 ) $ (56,878 ) $ (34,031 ) $ 698 $ 90,211 $ (11,213 ) Comprehensive income (loss) $ (11,213 ) $ (56,878 ) $ (34,031 ) $ 698 $ 90,211 $ (11,213 ) ANCESTRY.COM LLC CONDENSED CONSOLIDATING STATEMENTS OF CASH FLOWS (in thousands) Nine Months Ended September 30, 2015 Parent Issuer Guarantor Subsidiaries Non-Guarantor Subsidiaries Elimination Total Net cash provided by (used in) operating activities $ 129,527 $ 34,470 $ 171,897 $ (904 ) $ (185,330 ) $ 149,660 Investing activities: Capitalization of content databases — — (24,615 ) — — (24,615 ) Purchases of property and equipment — — (9,933 ) (15 ) — (9,948 ) Issuance of related-party note receivable — — (10,000 ) — — (10,000 ) Investment in subsidiaries — (23,024 ) — (62 ) 23,086 — Return of capital from subsidiaries 123,666 64,938 209,152 — (397,756 ) — Net cash provided by (used in) investing activities 123,666 41,914 164,604 (77 ) (374,670 ) (44,563 ) Financing activities: Member's capital contributions — — — — — — Excess tax benefits from stock-based compensation — — — 23 — 23 Proceeds from credit facilities — 727,650 — — — 727,650 Principal payments on debt — (584,532 ) — — — (584,532 ) Payment of debt-offering costs — (8,511 ) — — — (8,511 ) Return-of-capital distributions (234,107 ) — — — — (234,107 ) Payment of contingent consideration — — — — — — Capital contribution from parent — — 23,086 — (23,086 ) — Return of capital to parent — (209,152 ) (188,604 ) — 397,756 — Intercompany dividends paid — — (185,330 ) — 185,330 — Net cash provided by (used in) financing activities (234,107 ) (74,545 ) (350,848 ) 23 560,000 (99,477 ) Net increase (decrease) in cash and cash equivalents 19,086 1,839 (14,347 ) (958 ) — 5,620 Cash and cash equivalents at beginning of period 297 153 104,690 3,354 — 108,494 Cash and cash equivalents at end of period $ 19,383 $ 1,992 $ 90,343 $ 2,396 $ — $ 114,114 ANCESTRY.COM LLC CONDENSED CONSOLIDATING STATEMENTS OF CASH FLOWS (continued) (in thousands) Nine Months Ended September 30, 2014 Parent Issuer Guarantor Subsidiaries Non-Guarantor Subsidiaries Elimination Total Net cash provided by (used in) operating activities $ 37,327 $ 87,709 $ 151,068 $ (3,761 ) $ (158,976 ) $ 113,367 Investing activities: Capitalization of content databases — — (29,208 ) — — (29,208 ) Purchases of property and equipment — — (19,059 ) (50 ) — (19,109 ) Issuance of related-party note receivable — — — — — — Investment in subsidiaries — (18,340 ) (33 ) (33 ) 18,406 — Return of capital from subsidiaries — — 41,630 — (41,630 ) — Net cash used in investing activities — (18,340 ) (6,670 ) (83 ) (23,224 ) (48,317 ) Financing activities: Member’s capital contributions 26 — — — — 26 Excess tax benefits from stock-based compensation — — 4,063 — — 4,063 Proceeds from credit facilities — — — — — — Principal payments on debt — (28,178 ) — — — (28,178 ) Payment of debt-offering costs — — — — — — Return-of-capital distributions (18,430 ) — — — — (18,430 ) Payment of contingent consideration — — (2,900 ) — — (2,900 ) Capital contribution from parent — — 18,373 33 (18,406 ) — Return of capital to parent — (41,630 ) — — 41,630 — Intercompany dividends paid — — (143,652 ) (15,324 ) 158,976 — Net cash used in financing activities (18,404 ) (69,808 ) (124,116 ) (15,291 ) 182,200 (45,419 ) Net increase (decrease) in cash and cash equivalents 18,923 (439 ) 20,282 (19,135 ) — 19,631 Cash and cash equivalents at beginning of period 338 562 60,362 25,292 — 86,554 Cash and cash equivalents at end of period $ 19,261 $ 123 $ 80,644 $ 6,157 $ — $ 106,185</t>
  </si>
  <si>
    <t>Subsequent Events</t>
  </si>
  <si>
    <t>Subsequent Events [Abstract]</t>
  </si>
  <si>
    <t>SUBSEQUENT EVENTS In October 2015, the Company declared and paid its parent, Holdings LLC, a return-of-capital distribution of $19.3 million . Holdings LLC used the majority of the proceeds of the return-of-capital distribution to pay accumulated interest on its PIK notes.</t>
  </si>
  <si>
    <t>Basis of Presentation and Summary of Significant Accounting Policies (Policies)</t>
  </si>
  <si>
    <t>Basis of Presentation</t>
  </si>
  <si>
    <t>Basis of Presentation The Condensed Consolidated Financial Statements include the accounts of Ancestry.com LLC and its consolidated subsidiaries and have been prepared in accordance with accounting principles generally accepted in the United States of America (“GAAP”). All significant intercompany accounts and transactions have been eliminated in consolidation. Certain prior period amounts have been reclassified to conform to the current year presentation of the financial statements. In accordance with Accounting Standards Update (“ASU”) 2015-03, the Company’s deferred financing costs have been reclassified to be presented in the Condensed Consolidated Balance Sheets as a direct deduction from the debt liability rather than as an asset; refer to the Recent Accounting Pronouncements section below for further information. Additionally, the Income Tax Receivable line item has been reclassified to Prepaid Expenses and Other Current Assets on the Condensed Consolidated Balance Sheets. Basis of Presentation The same accounting policies as described in the Condensed Consolidated Financial Statements are used by each entity in the Condensed Consolidated Financial Statements, except for the use of the equity method of accounting to reflect ownership interests in subsidiaries, which are eliminated upon consolidation. Consolidating entries and eliminations in the following Condensed Consolidated Financial Statements represent adjustments to (a) eliminate intercompany transactions between or among the Parent, the Issuer, the Guarantor Subsidiaries and the Non-Guarantors, (b) eliminate the investments in subsidiaries and (c) record consolidating entries. All direct and indirect domestic subsidiaries are included in Ancestry U.S. Holdings Inc.’s consolidated U.S. tax return. In the Condensed Consolidated Financial Statements, income tax benefit (expense) has been allocated based on each such domestic subsidiary’s relative pretax income to the consolidated pretax income (loss). Management believes that the allocations and adjustments noted above are reasonable. However, such allocations and adjustments may not be indicative of the actual amounts that would have been incurred had the Parent, Guarantor Subsidiaries and Non-Guarantors operated independently. Certain prior period amounts have been reclassified to conform to the current year presentation of the financial statements. Other than the adjustments related to the adoption of ASU 2015-03, as discussed in the Recent Accounting Pronouncements section in Note 1, these reclassifications did not have a significant impact on the Condensed Consolidated Financial Statements. Refer to the Basis of Presentation section in Note 1 for a reconciliation of the effect of the adoption of ASU 2015-03 on the Company’s Condensed Consolidated Balance Sheets as of December 31, 2014. The reclassification of deferred financing costs described in Note 1 is applicable only to the Issuer.</t>
  </si>
  <si>
    <t>Unaudited Interim Financial Statements</t>
  </si>
  <si>
    <t>Unaudited Interim Financial Statements The accompanying Condensed Consolidated Balance Sheets and the Condensed Consolidated Statements of Comprehensive Income (Loss) and Statements of Cash Flows are unaudited. These unaudited interim Condensed Consolidated Financial Statements have been prepared in accordance with GAAP on the same basis as the audited Consolidated Financial Statements and, in the opinion of management, include all adjustments, consisting of normal recurring adjustments, necessary for the fair presentation of the Company’s financial position, results of operations and cash flows. The majority of the Company’s revenues are subscription revenues, which are recognized ratably over the subscription periods; the costs to acquire subscribers are generally incurred before the Company recognizes the associated subscription revenues. Results of operations may vary between periods due to the timing of when revenues and expenses are recognized. As such, the results of operations for the nine months ended September 30, 2015 are not necessarily indicative of the results that may be expected for the year ending December 31, 2015 . These unaudited interim Condensed Consolidated Financial Statements should be read in conjunction with the Consolidated Financial Statements and related notes for the year ended December 31, 2014 included in the Company’s Annual Report on Form 10-K filed with the Securities and Exchange Commission.</t>
  </si>
  <si>
    <t>Use of Estimates</t>
  </si>
  <si>
    <t>Use of Estimates The preparation of interim condensed consolidated financial statements in conformity with GAAP requires management to make estimates and assumptions that affect the amounts reported and disclosed in the financial statements and accompanying notes. Actual results could differ materially from these estimates. The Company regularly evaluates its estimates to determine their appropriateness, including testing goodwill for impairment, recoverability of long-lived assets, income taxes, determination of the fair value of stock options included in stock-based compensation expense, timing for recognition of AncestryDNA revenues and construction costs incurred under build-to-suit leases , among others. The Company bases its estimates on historical experience and on various assumptions that are believed to be reasonable, the results of which form the basis for the amounts recorded within the Condensed Consolidated Financial Statements. There have been no changes to the Company’s significant accounting policies as described in the Company’s Annual Report on Form 10-K for the nine months ended September 30, 2015 , except the adoption of ASU 2015-03 as described below in the Recent Accounting Pronouncements section and for build-to-suit leases as described in Note 7.</t>
  </si>
  <si>
    <t>Recent Accounting Pronouncements</t>
  </si>
  <si>
    <t>Recent Accounting Pronouncements In April 2015, the Financial Accounting Standards Board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at debt liability instead of being presented as an asset. This guidance is effective for public companies for financial statements issued for fiscal years beginning after December 15, 2015, and interim periods within those years. For all other entities, this guidance is effective for financial statements issued for fiscal years beginning after December 15, 2015, and interim periods within fiscal years beginning after December 15, 2016. Early adoption is permitted for financial statements that have not been previously issued. The new guidance is to be applied on a retrospective basis, wherein the balance sheet of each individual period presented is adjusted to reflect the period-specific effects of applying the new guidance and represents a change in accounting principle. The Company early adopted this standard as of March 31, 2015. The effect of the adoption of ASU 2015-03 on the Company’s Condensed Consolidated Balance Sheet at December 31, 2014 is shown in the Basis of Presentation section above. In April 2015, the FASB issued ASU 2015-05, Intangibles-Goodwill and Other-Internal-Use Software (Subtopic 350-40): Customer’s Accounting for Fees Paid in a Cloud Computing Arrangement. This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This guidance is effective for public companies for fiscal years and interim periods beginning after December 15, 2015. For all other entities, this guidance is effective for annual periods beginning after December 15, 2015, and interim periods within fiscal years beginning after December 15, 2016. Early adoption is permitted for all entities. The new guidance is to be applied either prospectively to new cloud computing arrangements or retrospectively. The Company early adopted this standard as of March 31, 2015 and applied the guidance prospectively. It did not have a material impact on the Company’s consolidated financial statements. In May 2014, the FASB issued ASU 2014-09, Revenue from Contracts with Customers (Topic 606), that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In August 2015, the FASB issued ASU 2015-14, which defers by one year the effective dates of its new revenue recognition standard for public and nonpublic entities. As a result, this guidance will be effective for public companies for interim and annual periods beginning on or after December 15, 2017. For non-public companies, this guidance is effective for annual periods beginning after December 15, 2018 and interim periods within annual periods beginning after December 15, 2019. Public and nonpublic entities would be permitted to adopt the standard as early as the original public entity effective date; early adoption prior to that date would not be permitted. As an “emerging growth company” under the Jumpstart Our Business Startups Act of 2012 (the “JOBS Act”), the Company has elected to delay adoption of new or revised accounting standards applicable to public companies until such pronouncements are made applicable to private companies. Once effective, entities can choose to apply the standard using either a full retrospective approach or a modified retrospective approach. The Company has not yet selected a transition method and is currently assessing the potential impact that this standard will have on its consolidated financial statements.</t>
  </si>
  <si>
    <t>Basis of Presentation and Summary of Significant Accounting Policies (Tables)</t>
  </si>
  <si>
    <t>Schedule of Reconciliation of Reclassifications Effect on Condensed Consolidated Balance Sheets</t>
  </si>
  <si>
    <t>The following is a reconciliation of the effect of these reclassifications on the Company’s Condensed Consolidated Balance Sheet at December 31, 2014 (in thousands): At December 31, 2014 As Reported Adjustments As Revised Assets: Income tax receivable $ 458 $ (458 ) $ — Prepaid expenses and other current assets 12,143 (500 ) 11,643 Other assets 28,514 (25,339 ) 3,175 Liabilities: Current portion of long-term debt 47,495 (958 ) 46,537 Long-term debt, net 824,742 (25,339 ) 799,403</t>
  </si>
  <si>
    <t>Cash and Cash Equivalents (Tables)</t>
  </si>
  <si>
    <t>Cash and cash equivalents consisted of the following (in thousands): September 30, December 31, Cash $ 52,591 $ 63,995 Cash equivalents: Money market funds 61,523 44,499 Total cash and cash equivalents $ 114,114 $ 108,494</t>
  </si>
  <si>
    <t>Fair Value Measurements (Tables)</t>
  </si>
  <si>
    <t>Summary of Financial Instruments of Company at Fair Value Based on Valuation Approach Applied to each Class of Security</t>
  </si>
  <si>
    <t>The following table summarizes the financial instruments of the Company at fair value based on the valuation approach applied to each class of security at September 30, 2015 (in thousands): Fair Value Measurement at Reporting Date Using Carrying Quoted Prices in Active Markets for Identical Assets (Level 1) Significant Other Observable Inputs (Level 2) Significant Unobservable Inputs (Level 3) Assets: Cash equivalents: Money market funds $ 61,523 $ 61,523 $ — $ — Total assets $ 61,523 $ 61,523 $ — $ — The following table summarizes the financial instruments of the Company at fair value based on the valuation approach applied to each class of security at December 31, 2014 (in thousands): Fair Value Measurement at Reporting Date Using Carrying Quoted Prices in Active Markets for Identical Assets (Level 1) Significant Other Observable Inputs (Level 2) Significant Unobservable Inputs (Level 3) Assets: Cash equivalents: Money market funds $ 44,499 $ 44,499 $ — $ — Total assets $ 44,499 $ 44,499 $ — $ —</t>
  </si>
  <si>
    <t>Debt (Tables)</t>
  </si>
  <si>
    <t>Summary of Outstanding Long Term Debt</t>
  </si>
  <si>
    <t>Outstanding long-term debt consists of the following (in thousands): September 30, 2015 December 31, 2014 Outstanding Principal Unamortized Discount and Deferred Financing Costs Net Carrying Amount Outstanding Principal Unamortized Discount and Deferred Financing Costs Net Carrying Amount New Term Loan $ 735,000 $ (27,069 ) $ 707,931 $ — $ — $ — Term B-1 Loan — — — 452,533 (21,763 ) 430,770 Term B-2 Loan — — — 132,000 (4,758 ) 127,242 Notes 300,000 (10,984 ) 289,016 300,000 (12,072 ) 287,928 Total debt 1,035,000 (38,053 ) 996,947 884,533 (38,593 ) 845,940 Less: Current portion (7,350 ) 271 (7,079 ) (48,348 ) 1,811 (46,537 ) Long-term debt $ 1,027,650 $ (37,782 ) $ 989,868 $ 836,185 $ (36,782 ) $ 799,403</t>
  </si>
  <si>
    <t>Schedule of Year of Future Principal Payments</t>
  </si>
  <si>
    <t>The following is a schedule by year of future principal payments as of September 30, 2015 (in thousands): Years Ending December 31, New Term Loan Notes Total 2015 $ 1,837 $ — $ 1,837 2016 7,350 — 7,350 2017 7,350 — 7,350 2018 7,350 — 7,350 2019 7,350 — 7,350 Thereafter 703,763 300,000 1,003,763 Total future principal payments $ 735,000 $ 300,000 $ 1,035,000</t>
  </si>
  <si>
    <t>Stock-Based Compensation (Tables)</t>
  </si>
  <si>
    <t>Summary of Stock-Based Compensation Expense</t>
  </si>
  <si>
    <t>Stock-based compensation was included in the following captions within the Condensed Consolidated Statements of Comprehensive Income (Loss) (in thousands): Three Months Ended Nine Months Ended 2015 2014 2015 2014 Cost of revenues $ 24 $ 27 $ 71 $ 88 Technology and development 671 794 2,060 2,428 Marketing and advertising 148 331 446 796 General and administrative 1,071 1,020 3,138 2,684 Total stock-based compensation expense $ 1,914 $ 2,172 $ 5,715 $ 5,996</t>
  </si>
  <si>
    <t>Guarantor Condensed Consolidating Financial Statements (Tables)</t>
  </si>
  <si>
    <t>Condensed Consolidating Balance Sheets</t>
  </si>
  <si>
    <t>ANCESTRY.COM LLC CONDENSED CONSOLIDATING BALANCE SHEETS (in thousands) September 30, 2015 Parent Issuer Guarantor Subsidiaries Non- Guarantor Subsidiaries Elimination Total ASSETS Current assets: Cash and cash equivalents $ 19,383 $ 1,992 $ 90,343 $ 2,396 $ — $ 114,114 Restricted cash — — 3,230 — — 3,230 Accounts receivable, net of allowances — — 10,357 215 — 10,572 Current deferred income taxes — — 1,555 — — 1,555 Prepaid expenses and other current assets — 16 11,907 353 — 12,276 Intercompany receivables 53 — 180 938 (1,171 ) — Total current assets 19,436 2,008 117,572 3,902 (1,171 ) 141,747 Property and equipment, net — — 48,177 411 — 48,588 Content databases, net — — 283,137 740 — 283,877 Intangible assets, net — — 186,753 — — 186,753 Goodwill — — 947,613 670 — 948,283 Investment in subsidiary 267,372 1,224,467 218,384 110 (1,710,333 ) — Other assets — 1,129 12,703 221 — 14,053 Total assets $ 286,808 $ 1,227,604 $ 1,814,339 $ 6,054 $ (1,711,504 ) $ 1,623,301 LIABILITIES AND MEMBER’S INTERESTS Current liabilities: Accounts payable $ — $ — $ 11,784 $ 173 $ — $ 11,957 Accrued expenses — 10,121 43,933 1,480 — 55,534 Acquisition-related liabilities — — 3,230 — — 3,230 Deferred revenues — — 156,069 29 — 156,098 Current portion of long-term debt, net — 7,079 — — — 7,079 Intercompany payables 3 — 954 213 (1,170 ) — Total current liabilities 3 17,200 215,970 1,895 (1,170 ) 233,898 Long-term debt, net — 989,868 — — — 989,868 Deferred income taxes — — 73,916 (45 ) — 73,871 Other long-term liabilities — — 40,115 141 — 40,256 Total liabilities 3 1,007,068 330,001 1,991 (1,170 ) 1,337,893 Total member’s interests 286,805 220,536 1,484,338 4,063 (1,710,334 ) 285,408 Total liabilities and member’s interests $ 286,808 $ 1,227,604 $ 1,814,339 $ 6,054 $ (1,711,504 ) $ 1,623,301 ANCESTRY.COM LLC CONDENSED CONSOLIDATING BALANCE SHEETS (continued) (in thousands) December 31, 2014 Parent Issuer Guarantor Subsidiaries Non- Guarantor Subsidiaries Elimination Total ASSETS Current assets: Cash and cash equivalents $ 297 $ 153 $ 104,690 $ 3,354 $ — $ 108,494 Restricted cash — 45,280 3,806 — — 49,086 Accounts receivable, net of allowances — — 6,690 4,551 — 11,241 Current deferred income taxes — — 5,277 — — 5,277 Prepaid expenses and other current assets — — 11,291 352 — 11,643 Intercompany receivables 46 — 2,895 811 (3,752 ) — Total current assets 343 45,433 134,649 9,068 (3,752 ) 185,741 Property and equipment, net — — 36,551 555 — 37,106 Content databases, net — — 281,998 817 — 282,815 Intangible assets, net — — 269,054 — — 269,054 Goodwill — — 947,563 720 — 948,283 Investment in subsidiary 496,781 1,278,254 423,266 48 (2,198,349 ) — Other assets — 318 2,617 240 — 3,175 Total assets $ 497,124 $ 1,324,005 $ 2,095,698 $ 11,448 $ (2,202,101 ) $ 1,726,174 LIABILITIES AND MEMBER’S INTERESTS Current liabilities: Accounts payable $ — $ 60 $ 11,026 $ 429 $ — $ 11,515 Accrued expenses — 7,051 35,747 4,231 — 47,029 Acquisition-related liabilities — 45,280 3,806 — — 49,086 Deferred revenues — — 144,969 41 — 145,010 Current portion of long-term debt, net — 46,537 — — — 46,537 Intercompany payables — — 825 2,927 (3,752 ) — Total current liabilities — 98,928 196,373 7,628 (3,752 ) 299,177 Long-term debt, net — 799,403 — — — 799,403 Deferred income taxes — — 115,497 (36 ) — 115,461 Other long-term liabilities — — 16,406 — — 16,406 Total liabilities — 898,331 328,276 7,592 (3,752 ) 1,230,447 Total member’s interests 497,124 425,674 1,767,422 3,856 (2,198,349 ) 495,727 Total liabilities and member’s interests $ 497,124 $ 1,324,005 $ 2,095,698 $ 11,448 $ (2,202,101 ) $ 1,726,174</t>
  </si>
  <si>
    <t>Condensed Consolidating Statements of Comprehensive Income (Loss)</t>
  </si>
  <si>
    <t>ANCESTRY.COM LLC CONDENSED CONSOLIDATING STATEMENTS OF COMPREHENSIVE INCOME (LOSS) (in thousands) Three Months Ended September 30, 2015 Parent Issuer Guarantor Subsidiaries Non-Guarantor Subsidiaries Elimination Total Total revenues $ — $ — $ 171,119 $ 3,182 $ (2,827 ) $ 171,474 Total cost of revenues — — 43,122 323 (2,827 ) 40,618 Gross profit — — 127,997 2,859 — 130,856 Operating expenses: Technology and development — — 24,017 392 — 24,409 Marketing and advertising — — 38,217 2,036 — 40,253 General and administrative — 55 13,647 478 — 14,180 Amortization of acquired intangible assets — — 27,374 — — 27,374 Total operating expenses — 55 103,255 2,906 — 106,216 Income (loss) from operations — (55 ) 24,742 (47 ) — 24,640 Interest income (expense), net — (28,495 ) 143 — — (28,352 ) Other expense, net — — (128 ) (28 ) — (156 ) Income (loss) before income taxes — (28,550 ) 24,757 (75 ) — (3,868 ) Income tax benefit (expense) — 10,421 (7,107 ) 4 — 3,318 Income (loss) before loss from subsidiaries — (18,129 ) 17,650 (71 ) — (550 ) Income (loss) from subsidiaries (550 ) 4,866 (13,334 ) — 9,018 — Net income (loss) $ (550 ) $ (13,263 ) $ 4,316 $ (71 ) $ 9,018 $ (550 ) Comprehensive income (loss) $ (550 ) $ (13,263 ) $ 4,316 $ (71 ) $ 9,018 $ (550 ) Three Months Ended September 30, 2014 Parent Issuer Guarantor Subsidiaries Non-Guarantor Subsidiaries Elimination Total Total revenues $ — $ — $ 154,189 $ 4,749 $ (4,254 ) $ 154,684 Total cost of revenues — — 38,464 866 (4,254 ) 35,076 Gross profit — — 115,725 3,883 — 119,608 Operating expenses: Technology and development — — 23,142 601 — 23,743 Marketing and advertising — — 39,898 2,252 — 42,150 General and administrative — 30 12,193 704 — 12,927 Amortization of acquired intangible assets — — 36,993 — — 36,993 Total operating expenses — 30 112,226 3,557 — 115,813 Income (loss) from operations — (30 ) 3,499 326 — 3,795 Interest income (expense), net — (17,194 ) (39 ) 1 — (17,232 ) Other income (expense), net — — 16 (197 ) — (181 ) Income (loss) before income taxes — (17,224 ) 3,476 130 — (13,618 ) Income tax benefit (expense) — 5,501 6,948 (58 ) — 12,391 Income (loss) before loss from subsidiaries — (11,723 ) 10,424 72 — (1,227 ) Loss from subsidiaries (1,227 ) (4,824 ) (16,475 ) — 22,526 — Net income (loss) $ (1,227 ) $ (16,547 ) $ (6,051 ) $ 72 $ 22,526 $ (1,227 ) Comprehensive income (loss) $ (1,227 ) $ (16,547 ) $ (6,051 ) $ 72 $ 22,526 $ (1,227 )</t>
  </si>
  <si>
    <t>Condensed Consolidating Statements of Cash Flows</t>
  </si>
  <si>
    <t>ANCESTRY.COM LLC CONDENSED CONSOLIDATING STATEMENTS OF CASH FLOWS (in thousands) Nine Months Ended September 30, 2015 Parent Issuer Guarantor Subsidiaries Non-Guarantor Subsidiaries Elimination Total Net cash provided by (used in) operating activities $ 129,527 $ 34,470 $ 171,897 $ (904 ) $ (185,330 ) $ 149,660 Investing activities: Capitalization of content databases — — (24,615 ) — — (24,615 ) Purchases of property and equipment — — (9,933 ) (15 ) — (9,948 ) Issuance of related-party note receivable — — (10,000 ) — — (10,000 ) Investment in subsidiaries — (23,024 ) — (62 ) 23,086 — Return of capital from subsidiaries 123,666 64,938 209,152 — (397,756 ) — Net cash provided by (used in) investing activities 123,666 41,914 164,604 (77 ) (374,670 ) (44,563 ) Financing activities: Member's capital contributions — — — — — — Excess tax benefits from stock-based compensation — — — 23 — 23 Proceeds from credit facilities — 727,650 — — — 727,650 Principal payments on debt — (584,532 ) — — — (584,532 ) Payment of debt-offering costs — (8,511 ) — — — (8,511 ) Return-of-capital distributions (234,107 ) — — — — (234,107 ) Payment of contingent consideration — — — — — — Capital contribution from parent — — 23,086 — (23,086 ) — Return of capital to parent — (209,152 ) (188,604 ) — 397,756 — Intercompany dividends paid — — (185,330 ) — 185,330 — Net cash provided by (used in) financing activities (234,107 ) (74,545 ) (350,848 ) 23 560,000 (99,477 ) Net increase (decrease) in cash and cash equivalents 19,086 1,839 (14,347 ) (958 ) — 5,620 Cash and cash equivalents at beginning of period 297 153 104,690 3,354 — 108,494 Cash and cash equivalents at end of period $ 19,383 $ 1,992 $ 90,343 $ 2,396 $ — $ 114,114 ANCESTRY.COM LLC CONDENSED CONSOLIDATING STATEMENTS OF CASH FLOWS (continued) (in thousands) Nine Months Ended September 30, 2014 Parent Issuer Guarantor Subsidiaries Non-Guarantor Subsidiaries Elimination Total Net cash provided by (used in) operating activities $ 37,327 $ 87,709 $ 151,068 $ (3,761 ) $ (158,976 ) $ 113,367 Investing activities: Capitalization of content databases — — (29,208 ) — — (29,208 ) Purchases of property and equipment — — (19,059 ) (50 ) — (19,109 ) Issuance of related-party note receivable — — — — — — Investment in subsidiaries — (18,340 ) (33 ) (33 ) 18,406 — Return of capital from subsidiaries — — 41,630 — (41,630 ) — Net cash used in investing activities — (18,340 ) (6,670 ) (83 ) (23,224 ) (48,317 ) Financing activities: Member’s capital contributions 26 — — — — 26 Excess tax benefits from stock-based compensation — — 4,063 — — 4,063 Proceeds from credit facilities — — — — — — Principal payments on debt — (28,178 ) — — — (28,178 ) Payment of debt-offering costs — — — — — — Return-of-capital distributions (18,430 ) — — — — (18,430 ) Payment of contingent consideration — — (2,900 ) — — (2,900 ) Capital contribution from parent — — 18,373 33 (18,406 ) — Return of capital to parent — (41,630 ) — — 41,630 — Intercompany dividends paid — — (143,652 ) (15,324 ) 158,976 — Net cash used in financing activities (18,404 ) (69,808 ) (124,116 ) (15,291 ) 182,200 (45,419 ) Net increase (decrease) in cash and cash equivalents 18,923 (439 ) 20,282 (19,135 ) — 19,631 Cash and cash equivalents at beginning of period 338 562 60,362 25,292 — 86,554 Cash and cash equivalents at end of period $ 19,261 $ 123 $ 80,644 $ 6,157 $ — $ 106,185</t>
  </si>
  <si>
    <t>Basis of Presentation and Summary of Significant Accounting Policies - Schedule of Reconciliation of Reclassifications Effect on Condensed Consolidated Balance Sheets (Detail) - USD ($) $ in Thousands</t>
  </si>
  <si>
    <t>Assets:</t>
  </si>
  <si>
    <t>Income tax receivable</t>
  </si>
  <si>
    <t>Liabilities:</t>
  </si>
  <si>
    <t>Current portion of long-term debt</t>
  </si>
  <si>
    <t>Scenario, Previously Reported [Member]</t>
  </si>
  <si>
    <t>Restatement Adjustment [Member]</t>
  </si>
  <si>
    <t>Cash and Cash Equivalents - Cash and Cash Equivalents (Detail) - USD ($) $ in Thousands</t>
  </si>
  <si>
    <t>Dec. 31, 2013</t>
  </si>
  <si>
    <t>Cash</t>
  </si>
  <si>
    <t>Cash equivalents:</t>
  </si>
  <si>
    <t>Money market funds</t>
  </si>
  <si>
    <t>Total cash and cash equivalents</t>
  </si>
  <si>
    <t>Fair Value Measurements - Additional Information (Detail) - USD ($)</t>
  </si>
  <si>
    <t>Fair Value Measurements Disclosure [Line Items]</t>
  </si>
  <si>
    <t>Fair value, level 1 to level 2 transfers, Amount</t>
  </si>
  <si>
    <t>Fair value, level 2 to level 1 transfers, Amount</t>
  </si>
  <si>
    <t>Significant Other Observable Inputs (Level 2) [Member]</t>
  </si>
  <si>
    <t>Fair value of debt</t>
  </si>
  <si>
    <t>Fair Value Measurements - Summary of Financial Instruments of Company at Fair Value Based on Valuation Approach Applied to each Class of Security (Detail) - USD ($) $ in Thousands</t>
  </si>
  <si>
    <t>Fair Value, Assets and Liabilities Measured on Recurring and Nonrecurring Basis [Line Items]</t>
  </si>
  <si>
    <t>Quoted Prices in Active Markets for Identical Assets (Level 1) [Member]</t>
  </si>
  <si>
    <t>Significant Unobservable Inputs (Level 3) [Member]</t>
  </si>
  <si>
    <t>Debt - Credit Facility - Additional Information (Detail) - USD ($)</t>
  </si>
  <si>
    <t>1 Months Ended</t>
  </si>
  <si>
    <t>Aug. 31, 2015</t>
  </si>
  <si>
    <t>Debt Instrument [Line Items]</t>
  </si>
  <si>
    <t>Total debt outstanding principal</t>
  </si>
  <si>
    <t>Original issue discount</t>
  </si>
  <si>
    <t>Repayment of debt</t>
  </si>
  <si>
    <t>Return-of-capital distribution</t>
  </si>
  <si>
    <t>Mandatory repayment percentage</t>
  </si>
  <si>
    <t>50.00%</t>
  </si>
  <si>
    <t>Interest Rate Cap [Member]</t>
  </si>
  <si>
    <t>Interest expense</t>
  </si>
  <si>
    <t>Interest Rate Cap Expiration Date One [Member]</t>
  </si>
  <si>
    <t>Cap interest rate</t>
  </si>
  <si>
    <t>1.50%</t>
  </si>
  <si>
    <t>Interest Rate Cap Expiration Date One [Member] | Interest Rate Cap [Member]</t>
  </si>
  <si>
    <t>Notional amount involved</t>
  </si>
  <si>
    <t>Interest Rate Cap Expiration Date Two [Member]</t>
  </si>
  <si>
    <t>2.00%</t>
  </si>
  <si>
    <t>Interest Rate Cap Expiration Date Two [Member] | Interest Rate Cap [Member]</t>
  </si>
  <si>
    <t>Interest Rate Cap Expiration Date Three [Member]</t>
  </si>
  <si>
    <t>Interest Rate Cap Expiration Date Three [Member] | Interest Rate Cap [Member]</t>
  </si>
  <si>
    <t>Prior Credit Facilities [Member] | Secured Debt [Member]</t>
  </si>
  <si>
    <t>Amortization of debt discount</t>
  </si>
  <si>
    <t>Amended Term B-1 Loan [Member]</t>
  </si>
  <si>
    <t>Amended Term B-1 Loan [Member] | Secured Debt [Member]</t>
  </si>
  <si>
    <t>Amended Term B-1 Loan [Member] | Secured Debt [Member] | London Interbank Offered Rate (LIBOR) [Member]</t>
  </si>
  <si>
    <t>Applicable margin on LIBOR floor rate</t>
  </si>
  <si>
    <t>3.50%</t>
  </si>
  <si>
    <t>Amended Term B-2 Loan [Member]</t>
  </si>
  <si>
    <t>Amended Term B-2 Loan [Member] | Secured Debt [Member]</t>
  </si>
  <si>
    <t>Amended Term B-2 Loan [Member] | Secured Debt [Member] | London Interbank Offered Rate (LIBOR) [Member]</t>
  </si>
  <si>
    <t>3.00%</t>
  </si>
  <si>
    <t>New Credit Facilities [Member] | Secured Debt [Member]</t>
  </si>
  <si>
    <t>Original issue discount percentage</t>
  </si>
  <si>
    <t>99.00%</t>
  </si>
  <si>
    <t>Customary fees</t>
  </si>
  <si>
    <t>Percentage of original principal amount to be repaid quarterly</t>
  </si>
  <si>
    <t>0.25%</t>
  </si>
  <si>
    <t>Base rate</t>
  </si>
  <si>
    <t>Effective interest rate</t>
  </si>
  <si>
    <t>5.70%</t>
  </si>
  <si>
    <t>Restricted payments starter amount</t>
  </si>
  <si>
    <t>General basket for dividend payments</t>
  </si>
  <si>
    <t>Percentage of EBITDA</t>
  </si>
  <si>
    <t>20.50%</t>
  </si>
  <si>
    <t>New Credit Facilities [Member] | Secured Debt [Member] | Minimum [Member]</t>
  </si>
  <si>
    <t>New Credit Facilities [Member] | Secured Debt [Member] | London Interbank Offered Rate (LIBOR) [Member]</t>
  </si>
  <si>
    <t>LIBOR floor interest rate</t>
  </si>
  <si>
    <t>1.00%</t>
  </si>
  <si>
    <t>Variable rate floor</t>
  </si>
  <si>
    <t>4.00%</t>
  </si>
  <si>
    <t>New Credit Facilities [Member] | Secured Debt [Member] | Libor Floor Rate [Member]</t>
  </si>
  <si>
    <t>New and Prior Credit Facilities [Member] | Secured Debt [Member]</t>
  </si>
  <si>
    <t>Additional interest expense</t>
  </si>
  <si>
    <t>Line of Credit [Member]</t>
  </si>
  <si>
    <t>Line of Credit [Member] | Prior Credit Facilities [Member]</t>
  </si>
  <si>
    <t>5.90%</t>
  </si>
  <si>
    <t>Line of Credit [Member] | Prior Credit Facilities [Member] | Libor Floor Rate [Member]</t>
  </si>
  <si>
    <t>Line of Credit [Member] | New Credit Facilities [Member]</t>
  </si>
  <si>
    <t>Federal fund rate</t>
  </si>
  <si>
    <t>0.50%</t>
  </si>
  <si>
    <t>Line of Credit [Member] | New Credit Facilities [Member] | Revolving Credit Facility [Member]</t>
  </si>
  <si>
    <t>Amount allowable to borrow</t>
  </si>
  <si>
    <t>Basis spread on fixed rate</t>
  </si>
  <si>
    <t>3.75%</t>
  </si>
  <si>
    <t>Percentages of commitment fee</t>
  </si>
  <si>
    <t>Commitment fee percentage decreases</t>
  </si>
  <si>
    <t>0.375%</t>
  </si>
  <si>
    <t>First lien leverage ratio</t>
  </si>
  <si>
    <t>Utilization of total commitments percentage</t>
  </si>
  <si>
    <t>30.00%</t>
  </si>
  <si>
    <t>Line of Credit [Member] | New Credit Facilities [Member] | Revolving Credit Facility [Member] | Maximum [Member]</t>
  </si>
  <si>
    <t>Total net secured leverage ratio</t>
  </si>
  <si>
    <t>Line of Credit [Member] | New Credit Facilities [Member] | Revolving Credit Facility [Member] | Minimum [Member]</t>
  </si>
  <si>
    <t>Line of Credit [Member] | New Credit Facilities [Member] | Revolving Credit Facility [Member] | Base Rate [Member] | Minimum [Member]</t>
  </si>
  <si>
    <t>2.75%</t>
  </si>
  <si>
    <t>Line of Credit [Member] | New Credit Facilities [Member] | Swingline of Credit [Member]</t>
  </si>
  <si>
    <t>Line of Credit [Member] | New Credit Facilities [Member] | Letter of Credit [Member]</t>
  </si>
  <si>
    <t>Letters of credit excluded maximum</t>
  </si>
  <si>
    <t>Senior Notes [Member]</t>
  </si>
  <si>
    <t>Senior Notes [Member] | Senior Notes Due December 2020 [Member]</t>
  </si>
  <si>
    <t>Debt instrument interest rate percentage</t>
  </si>
  <si>
    <t>11.00%</t>
  </si>
  <si>
    <t>Days prior to maturity</t>
  </si>
  <si>
    <t>91 days</t>
  </si>
  <si>
    <t>12.00%</t>
  </si>
  <si>
    <t>Debt - Senior Notes - Additional Information (Detail)</t>
  </si>
  <si>
    <t>Sep. 30, 2015USD ($)</t>
  </si>
  <si>
    <t>Dec. 31, 2014USD ($)</t>
  </si>
  <si>
    <t>Fixed charge coverage ratio</t>
  </si>
  <si>
    <t>Senior Notes payment basket percentage</t>
  </si>
  <si>
    <t>2.50%</t>
  </si>
  <si>
    <t>Senior Notes [Member] | Quarterly [Member]</t>
  </si>
  <si>
    <t>Quarterly growth percentage of maximum dividend permitted to be paid</t>
  </si>
  <si>
    <t>Interest rate</t>
  </si>
  <si>
    <t>Senior Notes [Member] | Prior to December 15, 2016 [Member] | Minimum [Member] | Senior Notes Due December 2020 [Member]</t>
  </si>
  <si>
    <t>Redemption amount percentage upon change in control</t>
  </si>
  <si>
    <t>100.00%</t>
  </si>
  <si>
    <t>Senior Notes [Member] | Prior To December 15, 2015 [Member] | Senior Notes Due December 2020 [Member]</t>
  </si>
  <si>
    <t>111.00%</t>
  </si>
  <si>
    <t>Redemption rate of senior notes with equity offering, percentage of aggregate principal</t>
  </si>
  <si>
    <t>35.00%</t>
  </si>
  <si>
    <t>Senior Notes [Member] | Change of Control [Member] | Senior Notes Due December 2020 [Member]</t>
  </si>
  <si>
    <t>101.00%</t>
  </si>
  <si>
    <t>Debt - Summary of Outstanding Long Term Debt (Detail) - USD ($) $ in Thousands</t>
  </si>
  <si>
    <t>Less: Current portion, Outstanding Principal</t>
  </si>
  <si>
    <t>Long-term debt, Outstanding Principal</t>
  </si>
  <si>
    <t>Total debt, Unamortized Discount and Deferred Financing Costs</t>
  </si>
  <si>
    <t>Less: Current portion, Unamortized Discount and Deferred Financing Costs</t>
  </si>
  <si>
    <t>Long-term debt, Unamortized Discount and Deferred Financing Costs</t>
  </si>
  <si>
    <t>Total debt, Net Carrying Amount</t>
  </si>
  <si>
    <t>Less: Current portion, Net Carrying Amount</t>
  </si>
  <si>
    <t>Long-term debt, Net Carrying Amount</t>
  </si>
  <si>
    <t>Secured Debt [Member]</t>
  </si>
  <si>
    <t>Senior Notes Due December 2020 [Member] | Senior Notes [Member]</t>
  </si>
  <si>
    <t>Debt - Schedule by Year of Future Principal Payments (Detail) - USD ($) $ in Thousands</t>
  </si>
  <si>
    <t>Scheduled Principal Payments For Borrowings [Line Items]</t>
  </si>
  <si>
    <t>Thereafter</t>
  </si>
  <si>
    <t>Debt - Senior Unsecured PIK Notes - Additional Information (Detail) - USD ($)</t>
  </si>
  <si>
    <t>Mar. 31, 2015</t>
  </si>
  <si>
    <t>PIK Notes [Member]</t>
  </si>
  <si>
    <t>Holdings LLC [Member] | Notes Receivable [Member]</t>
  </si>
  <si>
    <t>Notes Receivable, Related Parties</t>
  </si>
  <si>
    <t>5.00%</t>
  </si>
  <si>
    <t>Holdings LLC [Member] | PIK Notes [Member]</t>
  </si>
  <si>
    <t>Debt instrument amount issued</t>
  </si>
  <si>
    <t>Debt maturity period</t>
  </si>
  <si>
    <t>Oct. 15,
		2018</t>
  </si>
  <si>
    <t>Debt instrument repurchased amount</t>
  </si>
  <si>
    <t>Cash interest</t>
  </si>
  <si>
    <t>9.625%</t>
  </si>
  <si>
    <t>PIK Interest</t>
  </si>
  <si>
    <t>10.375%</t>
  </si>
  <si>
    <t>Stock-Based Compensation - Summary of Stock-Based Compensation Expense (Detail) - USD ($) $ in Thousands</t>
  </si>
  <si>
    <t>Employee Service Share-based Compensation, Allocation of Recognized Period Costs [Line Items]</t>
  </si>
  <si>
    <t>Cost of Revenues [Member]</t>
  </si>
  <si>
    <t>Technology and Development [Member]</t>
  </si>
  <si>
    <t>Marketing and Advertising [Member]</t>
  </si>
  <si>
    <t>General and Administrative [Member]</t>
  </si>
  <si>
    <t>Employee Stock Option [Member]</t>
  </si>
  <si>
    <t>Options vesting period</t>
  </si>
  <si>
    <t>5 years</t>
  </si>
  <si>
    <t>Percentage of options vesting</t>
  </si>
  <si>
    <t>20.00%</t>
  </si>
  <si>
    <t>Future cash distributions</t>
  </si>
  <si>
    <t>Future cash distributions term</t>
  </si>
  <si>
    <t>Income Taxes - Additional Information (Detail) - USD ($) $ in Thousands</t>
  </si>
  <si>
    <t>Effective income tax rate</t>
  </si>
  <si>
    <t>85.80%</t>
  </si>
  <si>
    <t>91.00%</t>
  </si>
  <si>
    <t>(169.20%)</t>
  </si>
  <si>
    <t>75.90%</t>
  </si>
  <si>
    <t>Total gross unrecognized tax benefits</t>
  </si>
  <si>
    <t>Gross unrecognized tax benefit</t>
  </si>
  <si>
    <t>Commitments and Contingencies - Additional Information (Detail) - USD ($) $ / shares in Units, shares in Millions</t>
  </si>
  <si>
    <t>Feb. 09, 2015</t>
  </si>
  <si>
    <t>Oct. 10, 2014</t>
  </si>
  <si>
    <t>Oct. 21, 2012</t>
  </si>
  <si>
    <t>Feb. 28, 2015</t>
  </si>
  <si>
    <t>Jan. 31, 2015</t>
  </si>
  <si>
    <t>Schedule Of Commitments And Contingencies [Line Items]</t>
  </si>
  <si>
    <t>Construction in Progress, Gross</t>
  </si>
  <si>
    <t>Acquisition of common stock</t>
  </si>
  <si>
    <t>Former Shareholders who owned common stock, shares</t>
  </si>
  <si>
    <t>Business acquisition restricted cash</t>
  </si>
  <si>
    <t>Accrued interest paid</t>
  </si>
  <si>
    <t>Restricted cash and interest payments to dissenting shareholders</t>
  </si>
  <si>
    <t>Predecessor [Member]</t>
  </si>
  <si>
    <t>Minimum [Member]</t>
  </si>
  <si>
    <t>Damages sought</t>
  </si>
  <si>
    <t>Digitization and Publication Agreement [Member]</t>
  </si>
  <si>
    <t>Contractual agreement term</t>
  </si>
  <si>
    <t>10 years</t>
  </si>
  <si>
    <t>Minimum annual payments</t>
  </si>
  <si>
    <t>Lehi [Member]</t>
  </si>
  <si>
    <t>Lease agreement term</t>
  </si>
  <si>
    <t>Lease agreement amount</t>
  </si>
  <si>
    <t>Subsequent Events - Additional Information (Detail) - USD ($) $ in Thousands</t>
  </si>
  <si>
    <t>Subsequent Event [Line Items]</t>
  </si>
  <si>
    <t>Subsequent Event [Member]</t>
  </si>
  <si>
    <t>Guarantor Condensed Consolidating Financial Statements - Additional Information (Detail)</t>
  </si>
  <si>
    <t>Guarantor Condensed Consolidating Financial Statements [Abstract]</t>
  </si>
  <si>
    <t>Percentage in subsidiary owned</t>
  </si>
  <si>
    <t>Guarantor Condensed Consolidating Financial Statements - Condensed Consolidating Balance Sheets (Detail) - USD ($) $ in Thousands</t>
  </si>
  <si>
    <t>Accounts receivable, net of allowances</t>
  </si>
  <si>
    <t>Intercompany receivables</t>
  </si>
  <si>
    <t>Investment in subsidiary</t>
  </si>
  <si>
    <t>Intercompany payables</t>
  </si>
  <si>
    <t>Parent [Member]</t>
  </si>
  <si>
    <t>Issuer [Member]</t>
  </si>
  <si>
    <t>Guarantor Subsidiaries [Member]</t>
  </si>
  <si>
    <t>Non-Guarantor Subsidiaries [Member]</t>
  </si>
  <si>
    <t>Elimination [Member]</t>
  </si>
  <si>
    <t>Guarantor Condensed Consolidating Financial Statements - Condensed Consolidating Statements of Comprehensive (Loss) (Detail) - USD ($) $ in Thousands</t>
  </si>
  <si>
    <t>Condensed Income Statements, Captions [Line Items]</t>
  </si>
  <si>
    <t>Interest income (expense), net</t>
  </si>
  <si>
    <t>Income tax benefit (expense)</t>
  </si>
  <si>
    <t>Income (loss) before loss from subsidiaries</t>
  </si>
  <si>
    <t>Income (loss) from subsidiaries</t>
  </si>
  <si>
    <t>Guarantor Condensed Consolidating Financial Statements - Condensed Consolidating Statements of Cash Flows (Detail) - USD ($) $ in Thousands</t>
  </si>
  <si>
    <t>Condensed Cash Flow Statements, Captions [Line Items]</t>
  </si>
  <si>
    <t>Net cash provided by (used in) operating activities</t>
  </si>
  <si>
    <t>Investment in subsidiaries</t>
  </si>
  <si>
    <t>Return of capital from subsidiaries</t>
  </si>
  <si>
    <t>Member's capital contributions</t>
  </si>
  <si>
    <t>Capital contribution from parent</t>
  </si>
  <si>
    <t>Return of capital to parent</t>
  </si>
  <si>
    <t>Intercompany dividends paid</t>
  </si>
  <si>
    <t>Net increase (decrease) in cash and cash equivalents</t>
  </si>
</sst>
</file>

<file path=xl/styles.xml><?xml version="1.0" encoding="utf-8"?>
<styleSheet xmlns="http://schemas.openxmlformats.org/spreadsheetml/2006/main">
  <numFmts count="2">
    <numFmt formatCode="_(&quot;$ &quot;#,##0_);_(&quot;$ &quot;(#,##0)" numFmtId="165"/>
    <numFmt formatCode="#,##0.0_);(#,##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6">
        <v>15</v>
      </c>
    </row>
    <row r="10" spans="1:3">
      <c r="A10" t="s" s="4">
        <v>16</v>
      </c>
      <c r="B10" t="s" s="4">
        <v>17</v>
      </c>
    </row>
    <row r="11" spans="1:3">
      <c r="A11" t="s" s="4">
        <v>18</v>
      </c>
      <c r="B11" t="n" s="5">
        <v>1575319</v>
      </c>
    </row>
    <row r="12" spans="1:3">
      <c r="A12" t="s" s="4">
        <v>19</v>
      </c>
      <c r="B12" t="s" s="4">
        <v>20</v>
      </c>
    </row>
    <row r="13" spans="1:3">
      <c r="A13" t="s" s="4">
        <v>21</v>
      </c>
      <c r="B13" t="s" s="4">
        <v>22</v>
      </c>
    </row>
    <row r="14" spans="1:3">
      <c r="A14" t="s" s="4">
        <v>23</v>
      </c>
      <c r="C14" t="n" s="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46</v>
      </c>
      <c r="B1" t="s" s="2">
        <v>1</v>
      </c>
    </row>
    <row r="2" spans="1:2">
      <c r="B2" t="s" s="2">
        <v>2</v>
      </c>
    </row>
    <row r="3" spans="1:2">
      <c r="A3" t="s" s="3">
        <v>120</v>
      </c>
    </row>
    <row r="4" spans="1:2">
      <c r="A4" t="s" s="4">
        <v>147</v>
      </c>
      <c r="B4" t="s" s="4">
        <v>148</v>
      </c>
    </row>
    <row r="5" spans="1:2">
      <c r="A5" t="s" s="4">
        <v>149</v>
      </c>
      <c r="B5" t="s" s="4">
        <v>150</v>
      </c>
    </row>
    <row r="6" spans="1:2">
      <c r="A6" t="s" s="4">
        <v>151</v>
      </c>
      <c r="B6" t="s" s="4">
        <v>152</v>
      </c>
    </row>
    <row r="7" spans="1:2">
      <c r="A7" t="s" s="4">
        <v>153</v>
      </c>
      <c r="B7" t="s"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5</v>
      </c>
      <c r="B1" t="s" s="2">
        <v>1</v>
      </c>
    </row>
    <row r="2" spans="1:2">
      <c r="B2" t="s" s="2">
        <v>2</v>
      </c>
    </row>
    <row r="3" spans="1:2">
      <c r="A3" t="s" s="3">
        <v>120</v>
      </c>
    </row>
    <row r="4" spans="1:2">
      <c r="A4" t="s" s="4">
        <v>156</v>
      </c>
      <c r="B4" t="s"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8</v>
      </c>
      <c r="B1" t="s" s="2">
        <v>1</v>
      </c>
    </row>
    <row r="2" spans="1:2">
      <c r="B2" t="s" s="2">
        <v>2</v>
      </c>
    </row>
    <row r="3" spans="1:2">
      <c r="A3" t="s" s="3">
        <v>123</v>
      </c>
    </row>
    <row r="4" spans="1:2">
      <c r="A4" t="s" s="4">
        <v>122</v>
      </c>
      <c r="B4" t="s"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0</v>
      </c>
      <c r="B1" t="s" s="2">
        <v>1</v>
      </c>
    </row>
    <row r="2" spans="1:2">
      <c r="B2" t="s" s="2">
        <v>2</v>
      </c>
    </row>
    <row r="3" spans="1:2">
      <c r="A3" t="s" s="3">
        <v>126</v>
      </c>
    </row>
    <row r="4" spans="1:2">
      <c r="A4" t="s" s="4">
        <v>161</v>
      </c>
      <c r="B4" t="s"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t="s" s="1">
        <v>163</v>
      </c>
      <c r="B1" t="s" s="2">
        <v>1</v>
      </c>
    </row>
    <row r="2" spans="1:2">
      <c r="B2" t="s" s="2">
        <v>2</v>
      </c>
    </row>
    <row r="3" spans="1:2">
      <c r="A3" t="s" s="3">
        <v>129</v>
      </c>
    </row>
    <row r="4" spans="1:2">
      <c r="A4" t="s" s="4">
        <v>164</v>
      </c>
      <c r="B4" t="s" s="4">
        <v>165</v>
      </c>
    </row>
    <row r="5" spans="1:2">
      <c r="A5" t="s" s="4">
        <v>166</v>
      </c>
      <c r="B5" t="s"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14114</v>
      </c>
      <c r="C3" t="n" s="7">
        <v>108494</v>
      </c>
    </row>
    <row r="4" spans="1:3">
      <c r="A4" t="s" s="4">
        <v>28</v>
      </c>
      <c r="B4" t="n" s="5">
        <v>3230</v>
      </c>
      <c r="C4" t="n" s="5">
        <v>49086</v>
      </c>
    </row>
    <row r="5" spans="1:3">
      <c r="A5" t="s" s="4">
        <v>29</v>
      </c>
      <c r="B5" t="n" s="5">
        <v>10572</v>
      </c>
      <c r="C5" t="n" s="5">
        <v>11241</v>
      </c>
    </row>
    <row r="6" spans="1:3">
      <c r="A6" t="s" s="4">
        <v>30</v>
      </c>
      <c r="B6" t="n" s="5">
        <v>1555</v>
      </c>
      <c r="C6" t="n" s="5">
        <v>5277</v>
      </c>
    </row>
    <row r="7" spans="1:3">
      <c r="A7" t="s" s="4">
        <v>31</v>
      </c>
      <c r="B7" t="n" s="5">
        <v>12276</v>
      </c>
      <c r="C7" t="n" s="5">
        <v>11643</v>
      </c>
    </row>
    <row r="8" spans="1:3">
      <c r="A8" t="s" s="4">
        <v>32</v>
      </c>
      <c r="B8" t="n" s="5">
        <v>141747</v>
      </c>
      <c r="C8" t="n" s="5">
        <v>185741</v>
      </c>
    </row>
    <row r="9" spans="1:3">
      <c r="A9" t="s" s="4">
        <v>33</v>
      </c>
      <c r="B9" t="n" s="5">
        <v>48588</v>
      </c>
      <c r="C9" t="n" s="5">
        <v>37106</v>
      </c>
    </row>
    <row r="10" spans="1:3">
      <c r="A10" t="s" s="4">
        <v>34</v>
      </c>
      <c r="B10" t="n" s="5">
        <v>283877</v>
      </c>
      <c r="C10" t="n" s="5">
        <v>282815</v>
      </c>
    </row>
    <row r="11" spans="1:3">
      <c r="A11" t="s" s="4">
        <v>35</v>
      </c>
      <c r="B11" t="n" s="5">
        <v>186753</v>
      </c>
      <c r="C11" t="n" s="5">
        <v>269054</v>
      </c>
    </row>
    <row r="12" spans="1:3">
      <c r="A12" t="s" s="4">
        <v>36</v>
      </c>
      <c r="B12" t="n" s="5">
        <v>948283</v>
      </c>
      <c r="C12" t="n" s="5">
        <v>948283</v>
      </c>
    </row>
    <row r="13" spans="1:3">
      <c r="A13" t="s" s="4">
        <v>37</v>
      </c>
      <c r="B13" t="n" s="5">
        <v>14053</v>
      </c>
      <c r="C13" t="n" s="5">
        <v>3175</v>
      </c>
    </row>
    <row r="14" spans="1:3">
      <c r="A14" t="s" s="4">
        <v>38</v>
      </c>
      <c r="B14" t="n" s="5">
        <v>1623301</v>
      </c>
      <c r="C14" t="n" s="5">
        <v>1726174</v>
      </c>
    </row>
    <row r="15" spans="1:3">
      <c r="A15" t="s" s="3">
        <v>39</v>
      </c>
    </row>
    <row r="16" spans="1:3">
      <c r="A16" t="s" s="4">
        <v>40</v>
      </c>
      <c r="B16" t="n" s="5">
        <v>11957</v>
      </c>
      <c r="C16" t="n" s="5">
        <v>11515</v>
      </c>
    </row>
    <row r="17" spans="1:3">
      <c r="A17" t="s" s="4">
        <v>41</v>
      </c>
      <c r="B17" t="n" s="5">
        <v>55534</v>
      </c>
      <c r="C17" t="n" s="5">
        <v>47029</v>
      </c>
    </row>
    <row r="18" spans="1:3">
      <c r="A18" t="s" s="4">
        <v>42</v>
      </c>
      <c r="B18" t="n" s="5">
        <v>3230</v>
      </c>
      <c r="C18" t="n" s="5">
        <v>49086</v>
      </c>
    </row>
    <row r="19" spans="1:3">
      <c r="A19" t="s" s="4">
        <v>43</v>
      </c>
      <c r="B19" t="n" s="5">
        <v>156098</v>
      </c>
      <c r="C19" t="n" s="5">
        <v>145010</v>
      </c>
    </row>
    <row r="20" spans="1:3">
      <c r="A20" t="s" s="4">
        <v>44</v>
      </c>
      <c r="B20" t="n" s="5">
        <v>7079</v>
      </c>
      <c r="C20" t="n" s="5">
        <v>46537</v>
      </c>
    </row>
    <row r="21" spans="1:3">
      <c r="A21" t="s" s="4">
        <v>45</v>
      </c>
      <c r="B21" t="n" s="5">
        <v>233898</v>
      </c>
      <c r="C21" t="n" s="5">
        <v>299177</v>
      </c>
    </row>
    <row r="22" spans="1:3">
      <c r="A22" t="s" s="4">
        <v>46</v>
      </c>
      <c r="B22" t="n" s="5">
        <v>989868</v>
      </c>
      <c r="C22" t="n" s="5">
        <v>799403</v>
      </c>
    </row>
    <row r="23" spans="1:3">
      <c r="A23" t="s" s="4">
        <v>47</v>
      </c>
      <c r="B23" t="n" s="5">
        <v>73871</v>
      </c>
      <c r="C23" t="n" s="5">
        <v>115461</v>
      </c>
    </row>
    <row r="24" spans="1:3">
      <c r="A24" t="s" s="4">
        <v>48</v>
      </c>
      <c r="B24" t="n" s="5">
        <v>40256</v>
      </c>
      <c r="C24" t="n" s="5">
        <v>16406</v>
      </c>
    </row>
    <row r="25" spans="1:3">
      <c r="A25" t="s" s="4">
        <v>49</v>
      </c>
      <c r="B25" t="n" s="7">
        <v>1337893</v>
      </c>
      <c r="C25" t="n" s="7">
        <v>1230447</v>
      </c>
    </row>
    <row r="26" spans="1:3">
      <c r="A26" t="s" s="4">
        <v>50</v>
      </c>
      <c r="B26" t="s" s="4">
        <v>51</v>
      </c>
      <c r="C26" t="s" s="4">
        <v>51</v>
      </c>
    </row>
    <row r="27" spans="1:3">
      <c r="A27" t="s" s="3">
        <v>52</v>
      </c>
    </row>
    <row r="28" spans="1:3">
      <c r="A28" t="s" s="4">
        <v>53</v>
      </c>
      <c r="B28" t="n" s="7">
        <v>440605</v>
      </c>
      <c r="C28" t="n" s="7">
        <v>666830</v>
      </c>
    </row>
    <row r="29" spans="1:3">
      <c r="A29" t="s" s="4">
        <v>54</v>
      </c>
      <c r="B29" t="n" s="5">
        <v>-155197</v>
      </c>
      <c r="C29" t="n" s="5">
        <v>-171103</v>
      </c>
    </row>
    <row r="30" spans="1:3">
      <c r="A30" t="s" s="4">
        <v>55</v>
      </c>
      <c r="B30" t="n" s="5">
        <v>285408</v>
      </c>
      <c r="C30" t="n" s="5">
        <v>495727</v>
      </c>
    </row>
    <row r="31" spans="1:3">
      <c r="A31" t="s" s="4">
        <v>56</v>
      </c>
      <c r="B31" t="n" s="7">
        <v>1623301</v>
      </c>
      <c r="C31" t="n" s="7">
        <v>17261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8</v>
      </c>
      <c r="B1" t="s" s="2">
        <v>1</v>
      </c>
    </row>
    <row r="2" spans="1:2">
      <c r="B2" t="s" s="2">
        <v>2</v>
      </c>
    </row>
    <row r="3" spans="1:2">
      <c r="A3" t="s" s="3">
        <v>132</v>
      </c>
    </row>
    <row r="4" spans="1:2">
      <c r="A4" t="s" s="4">
        <v>169</v>
      </c>
      <c r="B4" t="s"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71</v>
      </c>
      <c r="B1" t="s" s="2">
        <v>1</v>
      </c>
    </row>
    <row r="2" spans="1:2">
      <c r="B2" t="s" s="2">
        <v>2</v>
      </c>
    </row>
    <row r="3" spans="1:2">
      <c r="A3" t="s" s="3">
        <v>141</v>
      </c>
    </row>
    <row r="4" spans="1:2">
      <c r="A4" t="s" s="4">
        <v>172</v>
      </c>
      <c r="B4" t="s" s="4">
        <v>173</v>
      </c>
    </row>
    <row r="5" spans="1:2">
      <c r="A5" t="s" s="4">
        <v>174</v>
      </c>
      <c r="B5" t="s" s="4">
        <v>175</v>
      </c>
    </row>
    <row r="6" spans="1:2">
      <c r="A6" t="s" s="4">
        <v>176</v>
      </c>
      <c r="B6" t="s"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78</v>
      </c>
      <c r="B1" t="s" s="2">
        <v>2</v>
      </c>
      <c r="C1" t="s" s="2">
        <v>25</v>
      </c>
    </row>
    <row r="2" spans="1:3">
      <c r="A2" t="s" s="3">
        <v>179</v>
      </c>
    </row>
    <row r="3" spans="1:3">
      <c r="A3" t="s" s="4">
        <v>180</v>
      </c>
      <c r="C3" t="n" s="7">
        <v>0</v>
      </c>
    </row>
    <row r="4" spans="1:3">
      <c r="A4" t="s" s="4">
        <v>31</v>
      </c>
      <c r="B4" t="n" s="7">
        <v>12276</v>
      </c>
      <c r="C4" t="n" s="5">
        <v>11643</v>
      </c>
    </row>
    <row r="5" spans="1:3">
      <c r="A5" t="s" s="4">
        <v>37</v>
      </c>
      <c r="B5" t="n" s="5">
        <v>14053</v>
      </c>
      <c r="C5" t="n" s="5">
        <v>3175</v>
      </c>
    </row>
    <row r="6" spans="1:3">
      <c r="A6" t="s" s="3">
        <v>181</v>
      </c>
    </row>
    <row r="7" spans="1:3">
      <c r="A7" t="s" s="4">
        <v>182</v>
      </c>
      <c r="B7" t="n" s="5">
        <v>7079</v>
      </c>
      <c r="C7" t="n" s="5">
        <v>46537</v>
      </c>
    </row>
    <row r="8" spans="1:3">
      <c r="A8" t="s" s="4">
        <v>46</v>
      </c>
      <c r="B8" t="n" s="7">
        <v>989868</v>
      </c>
      <c r="C8" t="n" s="5">
        <v>799403</v>
      </c>
    </row>
    <row r="9" spans="1:3">
      <c r="A9" t="s" s="4">
        <v>183</v>
      </c>
    </row>
    <row r="10" spans="1:3">
      <c r="A10" t="s" s="3">
        <v>179</v>
      </c>
    </row>
    <row r="11" spans="1:3">
      <c r="A11" t="s" s="4">
        <v>180</v>
      </c>
      <c r="C11" t="n" s="5">
        <v>458</v>
      </c>
    </row>
    <row r="12" spans="1:3">
      <c r="A12" t="s" s="4">
        <v>31</v>
      </c>
      <c r="C12" t="n" s="5">
        <v>12143</v>
      </c>
    </row>
    <row r="13" spans="1:3">
      <c r="A13" t="s" s="4">
        <v>37</v>
      </c>
      <c r="C13" t="n" s="5">
        <v>28514</v>
      </c>
    </row>
    <row r="14" spans="1:3">
      <c r="A14" t="s" s="3">
        <v>181</v>
      </c>
    </row>
    <row r="15" spans="1:3">
      <c r="A15" t="s" s="4">
        <v>182</v>
      </c>
      <c r="C15" t="n" s="5">
        <v>47495</v>
      </c>
    </row>
    <row r="16" spans="1:3">
      <c r="A16" t="s" s="4">
        <v>46</v>
      </c>
      <c r="C16" t="n" s="5">
        <v>824742</v>
      </c>
    </row>
    <row r="17" spans="1:3">
      <c r="A17" t="s" s="4">
        <v>184</v>
      </c>
    </row>
    <row r="18" spans="1:3">
      <c r="A18" t="s" s="3">
        <v>179</v>
      </c>
    </row>
    <row r="19" spans="1:3">
      <c r="A19" t="s" s="4">
        <v>180</v>
      </c>
      <c r="C19" t="n" s="5">
        <v>-458</v>
      </c>
    </row>
    <row r="20" spans="1:3">
      <c r="A20" t="s" s="4">
        <v>31</v>
      </c>
      <c r="C20" t="n" s="5">
        <v>-500</v>
      </c>
    </row>
    <row r="21" spans="1:3">
      <c r="A21" t="s" s="4">
        <v>37</v>
      </c>
      <c r="C21" t="n" s="5">
        <v>-25339</v>
      </c>
    </row>
    <row r="22" spans="1:3">
      <c r="A22" t="s" s="3">
        <v>181</v>
      </c>
    </row>
    <row r="23" spans="1:3">
      <c r="A23" t="s" s="4">
        <v>182</v>
      </c>
      <c r="C23" t="n" s="5">
        <v>-958</v>
      </c>
    </row>
    <row r="24" spans="1:3">
      <c r="A24" t="s" s="4">
        <v>46</v>
      </c>
      <c r="C24" t="n" s="7">
        <v>-2533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85</v>
      </c>
      <c r="B1" t="s" s="2">
        <v>2</v>
      </c>
      <c r="C1" t="s" s="2">
        <v>25</v>
      </c>
      <c r="D1" t="s" s="2">
        <v>62</v>
      </c>
      <c r="E1" t="s" s="2">
        <v>186</v>
      </c>
    </row>
    <row r="2" spans="1:5">
      <c r="A2" t="s" s="3">
        <v>123</v>
      </c>
    </row>
    <row r="3" spans="1:5">
      <c r="A3" t="s" s="4">
        <v>187</v>
      </c>
      <c r="B3" t="n" s="7">
        <v>52591</v>
      </c>
      <c r="C3" t="n" s="7">
        <v>63995</v>
      </c>
    </row>
    <row r="4" spans="1:5">
      <c r="A4" t="s" s="3">
        <v>188</v>
      </c>
    </row>
    <row r="5" spans="1:5">
      <c r="A5" t="s" s="4">
        <v>189</v>
      </c>
      <c r="B5" t="n" s="5">
        <v>61523</v>
      </c>
      <c r="C5" t="n" s="5">
        <v>44499</v>
      </c>
    </row>
    <row r="6" spans="1:5">
      <c r="A6" t="s" s="4">
        <v>190</v>
      </c>
      <c r="B6" t="n" s="7">
        <v>114114</v>
      </c>
      <c r="C6" t="n" s="7">
        <v>108494</v>
      </c>
      <c r="D6" t="n" s="7">
        <v>106185</v>
      </c>
      <c r="E6" t="n" s="7">
        <v>8655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t="s" s="1">
        <v>191</v>
      </c>
      <c r="B1" t="s" s="2">
        <v>2</v>
      </c>
      <c r="C1" t="s" s="2">
        <v>25</v>
      </c>
    </row>
    <row r="2" spans="1:3">
      <c r="A2" t="s" s="3">
        <v>192</v>
      </c>
    </row>
    <row r="3" spans="1:3">
      <c r="A3" t="s" s="4">
        <v>193</v>
      </c>
      <c r="B3" t="n" s="7">
        <v>0</v>
      </c>
    </row>
    <row r="4" spans="1:3">
      <c r="A4" t="s" s="4">
        <v>194</v>
      </c>
      <c r="B4" t="n" s="5">
        <v>0</v>
      </c>
    </row>
    <row r="5" spans="1:3">
      <c r="A5" t="s" s="4">
        <v>195</v>
      </c>
    </row>
    <row r="6" spans="1:3">
      <c r="A6" t="s" s="3">
        <v>192</v>
      </c>
    </row>
    <row r="7" spans="1:3">
      <c r="A7" t="s" s="4">
        <v>196</v>
      </c>
      <c r="B7" t="n" s="7">
        <v>1100000000</v>
      </c>
      <c r="C7" t="n" s="7">
        <v>9118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7</v>
      </c>
      <c r="B1" t="s" s="2">
        <v>2</v>
      </c>
      <c r="C1" t="s" s="2">
        <v>25</v>
      </c>
    </row>
    <row r="2" spans="1:3">
      <c r="A2" t="s" s="3">
        <v>198</v>
      </c>
    </row>
    <row r="3" spans="1:3">
      <c r="A3" t="s" s="4">
        <v>189</v>
      </c>
      <c r="B3" t="n" s="7">
        <v>61523</v>
      </c>
      <c r="C3" t="n" s="7">
        <v>44499</v>
      </c>
    </row>
    <row r="4" spans="1:3">
      <c r="A4" t="s" s="4">
        <v>38</v>
      </c>
      <c r="B4" t="n" s="5">
        <v>61523</v>
      </c>
      <c r="C4" t="n" s="5">
        <v>44499</v>
      </c>
    </row>
    <row r="5" spans="1:3">
      <c r="A5" t="s" s="4">
        <v>199</v>
      </c>
    </row>
    <row r="6" spans="1:3">
      <c r="A6" t="s" s="3">
        <v>198</v>
      </c>
    </row>
    <row r="7" spans="1:3">
      <c r="A7" t="s" s="4">
        <v>189</v>
      </c>
      <c r="B7" t="n" s="5">
        <v>61523</v>
      </c>
      <c r="C7" t="n" s="5">
        <v>44499</v>
      </c>
    </row>
    <row r="8" spans="1:3">
      <c r="A8" t="s" s="4">
        <v>38</v>
      </c>
      <c r="B8" t="n" s="5">
        <v>61523</v>
      </c>
      <c r="C8" t="n" s="5">
        <v>44499</v>
      </c>
    </row>
    <row r="9" spans="1:3">
      <c r="A9" t="s" s="4">
        <v>195</v>
      </c>
    </row>
    <row r="10" spans="1:3">
      <c r="A10" t="s" s="3">
        <v>198</v>
      </c>
    </row>
    <row r="11" spans="1:3">
      <c r="A11" t="s" s="4">
        <v>189</v>
      </c>
      <c r="B11" t="n" s="5">
        <v>0</v>
      </c>
      <c r="C11" t="n" s="5">
        <v>0</v>
      </c>
    </row>
    <row r="12" spans="1:3">
      <c r="A12" t="s" s="4">
        <v>38</v>
      </c>
      <c r="B12" t="n" s="5">
        <v>0</v>
      </c>
      <c r="C12" t="n" s="5">
        <v>0</v>
      </c>
    </row>
    <row r="13" spans="1:3">
      <c r="A13" t="s" s="4">
        <v>200</v>
      </c>
    </row>
    <row r="14" spans="1:3">
      <c r="A14" t="s" s="3">
        <v>198</v>
      </c>
    </row>
    <row r="15" spans="1:3">
      <c r="A15" t="s" s="4">
        <v>189</v>
      </c>
      <c r="B15" t="n" s="5">
        <v>0</v>
      </c>
      <c r="C15" t="n" s="5">
        <v>0</v>
      </c>
    </row>
    <row r="16" spans="1:3">
      <c r="A16" t="s" s="4">
        <v>38</v>
      </c>
      <c r="B16" t="n" s="7">
        <v>0</v>
      </c>
      <c r="C16" t="n" s="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1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t="s" s="1">
        <v>201</v>
      </c>
      <c r="B1" t="s" s="2">
        <v>202</v>
      </c>
      <c r="D1" t="s" s="2">
        <v>61</v>
      </c>
      <c r="E1" t="s" s="2">
        <v>1</v>
      </c>
    </row>
    <row r="2" spans="1:7">
      <c r="B2" t="s" s="2">
        <v>2</v>
      </c>
      <c r="C2" t="s" s="2">
        <v>203</v>
      </c>
      <c r="D2" t="s" s="2">
        <v>2</v>
      </c>
      <c r="E2" t="s" s="2">
        <v>2</v>
      </c>
      <c r="F2" t="s" s="2">
        <v>62</v>
      </c>
      <c r="G2" t="s" s="2">
        <v>25</v>
      </c>
    </row>
    <row r="3" spans="1:7">
      <c r="A3" t="s" s="3">
        <v>204</v>
      </c>
    </row>
    <row r="4" spans="1:7">
      <c r="A4" t="s" s="4">
        <v>205</v>
      </c>
      <c r="B4" t="n" s="7">
        <v>1035000000</v>
      </c>
      <c r="D4" t="n" s="7">
        <v>1035000000</v>
      </c>
      <c r="E4" t="n" s="7">
        <v>1035000000</v>
      </c>
      <c r="G4" t="n" s="7">
        <v>884533000</v>
      </c>
    </row>
    <row r="5" spans="1:7">
      <c r="A5" t="s" s="4">
        <v>206</v>
      </c>
      <c r="B5" t="n" s="5">
        <v>38053000</v>
      </c>
      <c r="D5" t="n" s="7">
        <v>38053000</v>
      </c>
      <c r="E5" t="n" s="5">
        <v>38053000</v>
      </c>
      <c r="G5" t="n" s="5">
        <v>38593000</v>
      </c>
    </row>
    <row r="6" spans="1:7">
      <c r="A6" t="s" s="4">
        <v>207</v>
      </c>
      <c r="E6" t="n" s="5">
        <v>584532000</v>
      </c>
      <c r="F6" t="n" s="7">
        <v>28178000</v>
      </c>
    </row>
    <row r="7" spans="1:7">
      <c r="A7" t="s" s="4">
        <v>208</v>
      </c>
      <c r="B7" t="n" s="7">
        <v>215000000</v>
      </c>
      <c r="E7" t="n" s="5">
        <v>234107000</v>
      </c>
      <c r="F7" t="n" s="5">
        <v>18430000</v>
      </c>
    </row>
    <row r="8" spans="1:7">
      <c r="A8" t="s" s="4">
        <v>90</v>
      </c>
      <c r="E8" t="n" s="5">
        <v>17616000</v>
      </c>
      <c r="F8" t="n" s="7">
        <v>7009000</v>
      </c>
    </row>
    <row r="9" spans="1:7">
      <c r="A9" t="s" s="4">
        <v>209</v>
      </c>
      <c r="D9" t="s" s="4">
        <v>210</v>
      </c>
    </row>
    <row r="10" spans="1:7">
      <c r="A10" t="s" s="4">
        <v>211</v>
      </c>
    </row>
    <row r="11" spans="1:7">
      <c r="A11" t="s" s="3">
        <v>204</v>
      </c>
    </row>
    <row r="12" spans="1:7">
      <c r="A12" t="s" s="4">
        <v>212</v>
      </c>
      <c r="E12" t="n" s="7">
        <v>1100000</v>
      </c>
    </row>
    <row r="13" spans="1:7">
      <c r="A13" t="s" s="4">
        <v>213</v>
      </c>
    </row>
    <row r="14" spans="1:7">
      <c r="A14" t="s" s="3">
        <v>204</v>
      </c>
    </row>
    <row r="15" spans="1:7">
      <c r="A15" t="s" s="4">
        <v>214</v>
      </c>
      <c r="B15" t="s" s="4">
        <v>215</v>
      </c>
      <c r="D15" t="s" s="4">
        <v>215</v>
      </c>
      <c r="E15" t="s" s="4">
        <v>215</v>
      </c>
    </row>
    <row r="16" spans="1:7">
      <c r="A16" t="s" s="4">
        <v>216</v>
      </c>
    </row>
    <row r="17" spans="1:7">
      <c r="A17" t="s" s="3">
        <v>204</v>
      </c>
    </row>
    <row r="18" spans="1:7">
      <c r="A18" t="s" s="4">
        <v>217</v>
      </c>
      <c r="B18" t="n" s="7">
        <v>190000000</v>
      </c>
      <c r="D18" t="n" s="7">
        <v>190000000</v>
      </c>
      <c r="E18" t="n" s="7">
        <v>190000000</v>
      </c>
    </row>
    <row r="19" spans="1:7">
      <c r="A19" t="s" s="4">
        <v>218</v>
      </c>
    </row>
    <row r="20" spans="1:7">
      <c r="A20" t="s" s="3">
        <v>204</v>
      </c>
    </row>
    <row r="21" spans="1:7">
      <c r="A21" t="s" s="4">
        <v>214</v>
      </c>
      <c r="B21" t="s" s="4">
        <v>219</v>
      </c>
      <c r="D21" t="s" s="4">
        <v>219</v>
      </c>
      <c r="E21" t="s" s="4">
        <v>219</v>
      </c>
    </row>
    <row r="22" spans="1:7">
      <c r="A22" t="s" s="4">
        <v>220</v>
      </c>
    </row>
    <row r="23" spans="1:7">
      <c r="A23" t="s" s="3">
        <v>204</v>
      </c>
    </row>
    <row r="24" spans="1:7">
      <c r="A24" t="s" s="4">
        <v>217</v>
      </c>
      <c r="B24" t="n" s="7">
        <v>200000000</v>
      </c>
      <c r="D24" t="n" s="7">
        <v>200000000</v>
      </c>
      <c r="E24" t="n" s="7">
        <v>200000000</v>
      </c>
    </row>
    <row r="25" spans="1:7">
      <c r="A25" t="s" s="4">
        <v>221</v>
      </c>
    </row>
    <row r="26" spans="1:7">
      <c r="A26" t="s" s="3">
        <v>204</v>
      </c>
    </row>
    <row r="27" spans="1:7">
      <c r="A27" t="s" s="4">
        <v>214</v>
      </c>
      <c r="B27" t="s" s="4">
        <v>219</v>
      </c>
      <c r="D27" t="s" s="4">
        <v>219</v>
      </c>
      <c r="E27" t="s" s="4">
        <v>219</v>
      </c>
    </row>
    <row r="28" spans="1:7">
      <c r="A28" t="s" s="4">
        <v>222</v>
      </c>
    </row>
    <row r="29" spans="1:7">
      <c r="A29" t="s" s="3">
        <v>204</v>
      </c>
    </row>
    <row r="30" spans="1:7">
      <c r="A30" t="s" s="4">
        <v>217</v>
      </c>
      <c r="B30" t="n" s="7">
        <v>300000000</v>
      </c>
      <c r="D30" t="n" s="7">
        <v>300000000</v>
      </c>
      <c r="E30" t="n" s="7">
        <v>300000000</v>
      </c>
    </row>
    <row r="31" spans="1:7">
      <c r="A31" t="s" s="4">
        <v>223</v>
      </c>
    </row>
    <row r="32" spans="1:7">
      <c r="A32" t="s" s="3">
        <v>204</v>
      </c>
    </row>
    <row r="33" spans="1:7">
      <c r="A33" t="s" s="4">
        <v>207</v>
      </c>
      <c r="C33" t="n" s="7">
        <v>554500000</v>
      </c>
    </row>
    <row r="34" spans="1:7">
      <c r="A34" t="s" s="4">
        <v>224</v>
      </c>
      <c r="D34" t="n" s="5">
        <v>3700000</v>
      </c>
    </row>
    <row r="35" spans="1:7">
      <c r="A35" t="s" s="4">
        <v>225</v>
      </c>
    </row>
    <row r="36" spans="1:7">
      <c r="A36" t="s" s="3">
        <v>204</v>
      </c>
    </row>
    <row r="37" spans="1:7">
      <c r="A37" t="s" s="4">
        <v>205</v>
      </c>
      <c r="B37" t="n" s="5">
        <v>0</v>
      </c>
      <c r="D37" t="n" s="5">
        <v>0</v>
      </c>
      <c r="E37" t="n" s="5">
        <v>0</v>
      </c>
      <c r="G37" t="n" s="5">
        <v>452533000</v>
      </c>
    </row>
    <row r="38" spans="1:7">
      <c r="A38" t="s" s="4">
        <v>206</v>
      </c>
      <c r="B38" t="n" s="5">
        <v>0</v>
      </c>
      <c r="D38" t="n" s="7">
        <v>0</v>
      </c>
      <c r="E38" t="n" s="5">
        <v>0</v>
      </c>
      <c r="G38" t="n" s="5">
        <v>21763000</v>
      </c>
    </row>
    <row r="39" spans="1:7">
      <c r="A39" t="s" s="4">
        <v>226</v>
      </c>
    </row>
    <row r="40" spans="1:7">
      <c r="A40" t="s" s="3">
        <v>204</v>
      </c>
    </row>
    <row r="41" spans="1:7">
      <c r="A41" t="s" s="4">
        <v>205</v>
      </c>
      <c r="C41" t="n" s="5">
        <v>449000000</v>
      </c>
    </row>
    <row r="42" spans="1:7">
      <c r="A42" t="s" s="4">
        <v>227</v>
      </c>
    </row>
    <row r="43" spans="1:7">
      <c r="A43" t="s" s="3">
        <v>204</v>
      </c>
    </row>
    <row r="44" spans="1:7">
      <c r="A44" t="s" s="4">
        <v>228</v>
      </c>
      <c r="D44" t="s" s="4">
        <v>229</v>
      </c>
    </row>
    <row r="45" spans="1:7">
      <c r="A45" t="s" s="4">
        <v>230</v>
      </c>
    </row>
    <row r="46" spans="1:7">
      <c r="A46" t="s" s="3">
        <v>204</v>
      </c>
    </row>
    <row r="47" spans="1:7">
      <c r="A47" t="s" s="4">
        <v>205</v>
      </c>
      <c r="B47" t="n" s="5">
        <v>0</v>
      </c>
      <c r="D47" t="n" s="7">
        <v>0</v>
      </c>
      <c r="E47" t="n" s="5">
        <v>0</v>
      </c>
      <c r="G47" t="n" s="5">
        <v>132000000</v>
      </c>
    </row>
    <row r="48" spans="1:7">
      <c r="A48" t="s" s="4">
        <v>206</v>
      </c>
      <c r="B48" t="n" s="7">
        <v>0</v>
      </c>
      <c r="D48" t="n" s="7">
        <v>0</v>
      </c>
      <c r="E48" t="n" s="7">
        <v>0</v>
      </c>
      <c r="G48" t="n" s="5">
        <v>4758000</v>
      </c>
    </row>
    <row r="49" spans="1:7">
      <c r="A49" t="s" s="4">
        <v>231</v>
      </c>
    </row>
    <row r="50" spans="1:7">
      <c r="A50" t="s" s="3">
        <v>204</v>
      </c>
    </row>
    <row r="51" spans="1:7">
      <c r="A51" t="s" s="4">
        <v>205</v>
      </c>
      <c r="C51" t="n" s="5">
        <v>105500000</v>
      </c>
    </row>
    <row r="52" spans="1:7">
      <c r="A52" t="s" s="4">
        <v>232</v>
      </c>
    </row>
    <row r="53" spans="1:7">
      <c r="A53" t="s" s="3">
        <v>204</v>
      </c>
    </row>
    <row r="54" spans="1:7">
      <c r="A54" t="s" s="4">
        <v>228</v>
      </c>
      <c r="D54" t="s" s="4">
        <v>233</v>
      </c>
    </row>
    <row r="55" spans="1:7">
      <c r="A55" t="s" s="4">
        <v>234</v>
      </c>
    </row>
    <row r="56" spans="1:7">
      <c r="A56" t="s" s="3">
        <v>204</v>
      </c>
    </row>
    <row r="57" spans="1:7">
      <c r="A57" t="s" s="4">
        <v>205</v>
      </c>
      <c r="C57" t="n" s="7">
        <v>735000000</v>
      </c>
    </row>
    <row r="58" spans="1:7">
      <c r="A58" t="s" s="4">
        <v>235</v>
      </c>
      <c r="C58" t="s" s="4">
        <v>236</v>
      </c>
    </row>
    <row r="59" spans="1:7">
      <c r="A59" t="s" s="4">
        <v>206</v>
      </c>
      <c r="C59" t="n" s="7">
        <v>7400000</v>
      </c>
    </row>
    <row r="60" spans="1:7">
      <c r="A60" t="s" s="4">
        <v>237</v>
      </c>
      <c r="C60" t="n" s="5">
        <v>9200000</v>
      </c>
    </row>
    <row r="61" spans="1:7">
      <c r="A61" t="s" s="4">
        <v>224</v>
      </c>
      <c r="D61" t="n" s="7">
        <v>16600000</v>
      </c>
    </row>
    <row r="62" spans="1:7">
      <c r="A62" t="s" s="4">
        <v>90</v>
      </c>
      <c r="D62" t="n" s="7">
        <v>6800000</v>
      </c>
    </row>
    <row r="63" spans="1:7">
      <c r="A63" t="s" s="4">
        <v>238</v>
      </c>
      <c r="B63" t="s" s="4">
        <v>239</v>
      </c>
      <c r="D63" t="s" s="4">
        <v>239</v>
      </c>
      <c r="E63" t="s" s="4">
        <v>239</v>
      </c>
    </row>
    <row r="64" spans="1:7">
      <c r="A64" t="s" s="4">
        <v>240</v>
      </c>
      <c r="D64" t="s" s="4">
        <v>219</v>
      </c>
    </row>
    <row r="65" spans="1:7">
      <c r="A65" t="s" s="4">
        <v>241</v>
      </c>
      <c r="B65" t="s" s="4">
        <v>242</v>
      </c>
      <c r="D65" t="s" s="4">
        <v>242</v>
      </c>
      <c r="E65" t="s" s="4">
        <v>242</v>
      </c>
    </row>
    <row r="66" spans="1:7">
      <c r="A66" t="s" s="4">
        <v>243</v>
      </c>
      <c r="D66" t="n" s="7">
        <v>75000000</v>
      </c>
    </row>
    <row r="67" spans="1:7">
      <c r="A67" t="s" s="4">
        <v>244</v>
      </c>
      <c r="D67" t="n" s="7">
        <v>50000000</v>
      </c>
    </row>
    <row r="68" spans="1:7">
      <c r="A68" t="s" s="4">
        <v>245</v>
      </c>
      <c r="E68" t="s" s="4">
        <v>246</v>
      </c>
    </row>
    <row r="69" spans="1:7">
      <c r="A69" t="s" s="4">
        <v>247</v>
      </c>
    </row>
    <row r="70" spans="1:7">
      <c r="A70" t="s" s="3">
        <v>204</v>
      </c>
    </row>
    <row r="71" spans="1:7">
      <c r="A71" t="s" s="4">
        <v>240</v>
      </c>
      <c r="D71" t="s" s="4">
        <v>233</v>
      </c>
    </row>
    <row r="72" spans="1:7">
      <c r="A72" t="s" s="4">
        <v>248</v>
      </c>
    </row>
    <row r="73" spans="1:7">
      <c r="A73" t="s" s="3">
        <v>204</v>
      </c>
    </row>
    <row r="74" spans="1:7">
      <c r="A74" t="s" s="4">
        <v>249</v>
      </c>
      <c r="D74" t="s" s="4">
        <v>250</v>
      </c>
    </row>
    <row r="75" spans="1:7">
      <c r="A75" t="s" s="4">
        <v>251</v>
      </c>
      <c r="D75" t="s" s="4">
        <v>250</v>
      </c>
    </row>
    <row r="76" spans="1:7">
      <c r="A76" t="s" s="4">
        <v>228</v>
      </c>
      <c r="D76" t="s" s="4">
        <v>252</v>
      </c>
    </row>
    <row r="77" spans="1:7">
      <c r="A77" t="s" s="4">
        <v>253</v>
      </c>
    </row>
    <row r="78" spans="1:7">
      <c r="A78" t="s" s="3">
        <v>204</v>
      </c>
    </row>
    <row r="79" spans="1:7">
      <c r="A79" t="s" s="4">
        <v>249</v>
      </c>
      <c r="E79" t="s" s="4">
        <v>250</v>
      </c>
    </row>
    <row r="80" spans="1:7">
      <c r="A80" t="s" s="4">
        <v>254</v>
      </c>
    </row>
    <row r="81" spans="1:7">
      <c r="A81" t="s" s="3">
        <v>204</v>
      </c>
    </row>
    <row r="82" spans="1:7">
      <c r="A82" t="s" s="4">
        <v>255</v>
      </c>
      <c r="D82" t="n" s="7">
        <v>10500000</v>
      </c>
    </row>
    <row r="83" spans="1:7">
      <c r="A83" t="s" s="4">
        <v>256</v>
      </c>
    </row>
    <row r="84" spans="1:7">
      <c r="A84" t="s" s="3">
        <v>204</v>
      </c>
    </row>
    <row r="85" spans="1:7">
      <c r="A85" t="s" s="4">
        <v>205</v>
      </c>
      <c r="B85" t="n" s="7">
        <v>735000000</v>
      </c>
      <c r="D85" t="n" s="7">
        <v>735000000</v>
      </c>
      <c r="E85" t="n" s="7">
        <v>735000000</v>
      </c>
    </row>
    <row r="86" spans="1:7">
      <c r="A86" t="s" s="4">
        <v>257</v>
      </c>
    </row>
    <row r="87" spans="1:7">
      <c r="A87" t="s" s="3">
        <v>204</v>
      </c>
    </row>
    <row r="88" spans="1:7">
      <c r="A88" t="s" s="4">
        <v>241</v>
      </c>
      <c r="B88" t="s" s="4">
        <v>258</v>
      </c>
      <c r="D88" t="s" s="4">
        <v>258</v>
      </c>
      <c r="E88" t="s" s="4">
        <v>258</v>
      </c>
    </row>
    <row r="89" spans="1:7">
      <c r="A89" t="s" s="4">
        <v>259</v>
      </c>
    </row>
    <row r="90" spans="1:7">
      <c r="A90" t="s" s="3">
        <v>204</v>
      </c>
    </row>
    <row r="91" spans="1:7">
      <c r="A91" t="s" s="4">
        <v>249</v>
      </c>
      <c r="E91" t="s" s="4">
        <v>250</v>
      </c>
    </row>
    <row r="92" spans="1:7">
      <c r="A92" t="s" s="4">
        <v>260</v>
      </c>
    </row>
    <row r="93" spans="1:7">
      <c r="A93" t="s" s="3">
        <v>204</v>
      </c>
    </row>
    <row r="94" spans="1:7">
      <c r="A94" t="s" s="4">
        <v>261</v>
      </c>
      <c r="D94" t="s" s="4">
        <v>262</v>
      </c>
    </row>
    <row r="95" spans="1:7">
      <c r="A95" t="s" s="4">
        <v>263</v>
      </c>
    </row>
    <row r="96" spans="1:7">
      <c r="A96" t="s" s="3">
        <v>204</v>
      </c>
    </row>
    <row r="97" spans="1:7">
      <c r="A97" t="s" s="4">
        <v>264</v>
      </c>
      <c r="B97" t="n" s="7">
        <v>100000000</v>
      </c>
      <c r="C97" t="n" s="7">
        <v>80000000</v>
      </c>
      <c r="D97" t="n" s="7">
        <v>100000000</v>
      </c>
      <c r="E97" t="n" s="7">
        <v>100000000</v>
      </c>
    </row>
    <row r="98" spans="1:7">
      <c r="A98" t="s" s="4">
        <v>265</v>
      </c>
      <c r="D98" t="s" s="4">
        <v>266</v>
      </c>
    </row>
    <row r="99" spans="1:7">
      <c r="A99" t="s" s="4">
        <v>267</v>
      </c>
      <c r="D99" t="s" s="4">
        <v>262</v>
      </c>
    </row>
    <row r="100" spans="1:7">
      <c r="A100" t="s" s="4">
        <v>268</v>
      </c>
      <c r="D100" t="s" s="4">
        <v>269</v>
      </c>
    </row>
    <row r="101" spans="1:7">
      <c r="A101" t="s" s="4">
        <v>270</v>
      </c>
      <c r="B101" t="n" s="5">
        <v>4</v>
      </c>
      <c r="D101" t="n" s="5">
        <v>4</v>
      </c>
      <c r="E101" t="n" s="5">
        <v>4</v>
      </c>
    </row>
    <row r="102" spans="1:7">
      <c r="A102" t="s" s="4">
        <v>271</v>
      </c>
      <c r="D102" t="s" s="4">
        <v>272</v>
      </c>
    </row>
    <row r="103" spans="1:7">
      <c r="A103" t="s" s="4">
        <v>273</v>
      </c>
    </row>
    <row r="104" spans="1:7">
      <c r="A104" t="s" s="3">
        <v>204</v>
      </c>
    </row>
    <row r="105" spans="1:7">
      <c r="A105" t="s" s="4">
        <v>274</v>
      </c>
      <c r="B105" t="n" s="5">
        <v>3</v>
      </c>
      <c r="D105" t="n" s="5">
        <v>3</v>
      </c>
      <c r="E105" t="n" s="5">
        <v>3</v>
      </c>
    </row>
    <row r="106" spans="1:7">
      <c r="A106" t="s" s="4">
        <v>275</v>
      </c>
    </row>
    <row r="107" spans="1:7">
      <c r="A107" t="s" s="3">
        <v>204</v>
      </c>
    </row>
    <row r="108" spans="1:7">
      <c r="A108" t="s" s="4">
        <v>270</v>
      </c>
      <c r="B108" t="n" s="8">
        <v>1.7</v>
      </c>
      <c r="D108" t="n" s="8">
        <v>1.7</v>
      </c>
      <c r="E108" t="n" s="8">
        <v>1.7</v>
      </c>
    </row>
    <row r="109" spans="1:7">
      <c r="A109" t="s" s="4">
        <v>276</v>
      </c>
    </row>
    <row r="110" spans="1:7">
      <c r="A110" t="s" s="3">
        <v>204</v>
      </c>
    </row>
    <row r="111" spans="1:7">
      <c r="A111" t="s" s="4">
        <v>240</v>
      </c>
      <c r="D111" t="s" s="4">
        <v>277</v>
      </c>
    </row>
    <row r="112" spans="1:7">
      <c r="A112" t="s" s="4">
        <v>278</v>
      </c>
    </row>
    <row r="113" spans="1:7">
      <c r="A113" t="s" s="3">
        <v>204</v>
      </c>
    </row>
    <row r="114" spans="1:7">
      <c r="A114" t="s" s="4">
        <v>264</v>
      </c>
      <c r="B114" t="n" s="7">
        <v>25000000</v>
      </c>
      <c r="D114" t="n" s="7">
        <v>25000000</v>
      </c>
      <c r="E114" t="n" s="7">
        <v>25000000</v>
      </c>
    </row>
    <row r="115" spans="1:7">
      <c r="A115" t="s" s="4">
        <v>279</v>
      </c>
    </row>
    <row r="116" spans="1:7">
      <c r="A116" t="s" s="3">
        <v>204</v>
      </c>
    </row>
    <row r="117" spans="1:7">
      <c r="A117" t="s" s="4">
        <v>264</v>
      </c>
      <c r="B117" t="n" s="5">
        <v>50000000</v>
      </c>
      <c r="D117" t="n" s="5">
        <v>50000000</v>
      </c>
      <c r="E117" t="n" s="5">
        <v>50000000</v>
      </c>
    </row>
    <row r="118" spans="1:7">
      <c r="A118" t="s" s="4">
        <v>280</v>
      </c>
      <c r="B118" t="n" s="5">
        <v>10000000</v>
      </c>
      <c r="D118" t="n" s="5">
        <v>10000000</v>
      </c>
      <c r="E118" t="n" s="5">
        <v>10000000</v>
      </c>
    </row>
    <row r="119" spans="1:7">
      <c r="A119" t="s" s="4">
        <v>281</v>
      </c>
    </row>
    <row r="120" spans="1:7">
      <c r="A120" t="s" s="3">
        <v>204</v>
      </c>
    </row>
    <row r="121" spans="1:7">
      <c r="A121" t="s" s="4">
        <v>205</v>
      </c>
      <c r="B121" t="n" s="5">
        <v>300000000</v>
      </c>
      <c r="D121" t="n" s="5">
        <v>300000000</v>
      </c>
      <c r="E121" t="n" s="5">
        <v>300000000</v>
      </c>
    </row>
    <row r="122" spans="1:7">
      <c r="A122" t="s" s="4">
        <v>282</v>
      </c>
    </row>
    <row r="123" spans="1:7">
      <c r="A123" t="s" s="3">
        <v>204</v>
      </c>
    </row>
    <row r="124" spans="1:7">
      <c r="A124" t="s" s="4">
        <v>205</v>
      </c>
      <c r="B124" t="n" s="5">
        <v>300000000</v>
      </c>
      <c r="D124" t="n" s="5">
        <v>300000000</v>
      </c>
      <c r="E124" t="n" s="5">
        <v>300000000</v>
      </c>
      <c r="G124" t="n" s="5">
        <v>300000000</v>
      </c>
    </row>
    <row r="125" spans="1:7">
      <c r="A125" t="s" s="4">
        <v>206</v>
      </c>
      <c r="B125" t="n" s="7">
        <v>10984000</v>
      </c>
      <c r="D125" t="n" s="7">
        <v>10984000</v>
      </c>
      <c r="E125" t="n" s="7">
        <v>10984000</v>
      </c>
      <c r="G125" t="n" s="7">
        <v>12072000</v>
      </c>
    </row>
    <row r="126" spans="1:7">
      <c r="A126" t="s" s="4">
        <v>283</v>
      </c>
      <c r="B126" t="s" s="4">
        <v>284</v>
      </c>
      <c r="D126" t="s" s="4">
        <v>284</v>
      </c>
      <c r="E126" t="s" s="4">
        <v>284</v>
      </c>
    </row>
    <row r="127" spans="1:7">
      <c r="A127" t="s" s="4">
        <v>285</v>
      </c>
      <c r="D127" t="s" s="4">
        <v>286</v>
      </c>
    </row>
    <row r="128" spans="1:7">
      <c r="A128" t="s" s="4">
        <v>241</v>
      </c>
      <c r="B128" t="s" s="4">
        <v>287</v>
      </c>
      <c r="D128" t="s" s="4">
        <v>287</v>
      </c>
      <c r="E128" t="s" s="4">
        <v>287</v>
      </c>
    </row>
  </sheetData>
  <mergeCells count="3">
    <mergeCell ref="A1:A2"/>
    <mergeCell ref="B1:C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288</v>
      </c>
      <c r="B1" t="s" s="2">
        <v>61</v>
      </c>
    </row>
    <row r="2" spans="1:3">
      <c r="B2" t="s" s="2">
        <v>289</v>
      </c>
      <c r="C2" t="s" s="2">
        <v>290</v>
      </c>
    </row>
    <row r="3" spans="1:3">
      <c r="A3" t="s" s="3">
        <v>204</v>
      </c>
    </row>
    <row r="4" spans="1:3">
      <c r="A4" t="s" s="4">
        <v>205</v>
      </c>
      <c r="B4" t="n" s="7">
        <v>1035000000</v>
      </c>
      <c r="C4" t="n" s="7">
        <v>884533000</v>
      </c>
    </row>
    <row r="5" spans="1:3">
      <c r="A5" t="s" s="4">
        <v>281</v>
      </c>
    </row>
    <row r="6" spans="1:3">
      <c r="A6" t="s" s="3">
        <v>204</v>
      </c>
    </row>
    <row r="7" spans="1:3">
      <c r="A7" t="s" s="4">
        <v>205</v>
      </c>
      <c r="B7" t="n" s="7">
        <v>300000000</v>
      </c>
    </row>
    <row r="8" spans="1:3">
      <c r="A8" t="s" s="4">
        <v>291</v>
      </c>
      <c r="B8" t="n" s="5">
        <v>2</v>
      </c>
    </row>
    <row r="9" spans="1:3">
      <c r="A9" t="s" s="4">
        <v>244</v>
      </c>
      <c r="B9" t="n" s="7">
        <v>50000000</v>
      </c>
    </row>
    <row r="10" spans="1:3">
      <c r="A10" t="s" s="4">
        <v>292</v>
      </c>
      <c r="B10" t="s" s="4">
        <v>293</v>
      </c>
    </row>
    <row r="11" spans="1:3">
      <c r="A11" t="s" s="4">
        <v>294</v>
      </c>
    </row>
    <row r="12" spans="1:3">
      <c r="A12" t="s" s="3">
        <v>204</v>
      </c>
    </row>
    <row r="13" spans="1:3">
      <c r="A13" t="s" s="4">
        <v>295</v>
      </c>
      <c r="B13" t="s" s="4">
        <v>210</v>
      </c>
    </row>
    <row r="14" spans="1:3">
      <c r="A14" t="s" s="4">
        <v>282</v>
      </c>
    </row>
    <row r="15" spans="1:3">
      <c r="A15" t="s" s="3">
        <v>204</v>
      </c>
    </row>
    <row r="16" spans="1:3">
      <c r="A16" t="s" s="4">
        <v>205</v>
      </c>
      <c r="B16" t="n" s="7">
        <v>300000000</v>
      </c>
      <c r="C16" t="n" s="7">
        <v>300000000</v>
      </c>
    </row>
    <row r="17" spans="1:3">
      <c r="A17" t="s" s="4">
        <v>296</v>
      </c>
      <c r="B17" t="s" s="4">
        <v>284</v>
      </c>
    </row>
    <row r="18" spans="1:3">
      <c r="A18" t="s" s="4">
        <v>241</v>
      </c>
      <c r="B18" t="s" s="4">
        <v>287</v>
      </c>
    </row>
    <row r="19" spans="1:3">
      <c r="A19" t="s" s="4">
        <v>297</v>
      </c>
    </row>
    <row r="20" spans="1:3">
      <c r="A20" t="s" s="3">
        <v>204</v>
      </c>
    </row>
    <row r="21" spans="1:3">
      <c r="A21" t="s" s="4">
        <v>298</v>
      </c>
      <c r="B21" t="s" s="4">
        <v>299</v>
      </c>
    </row>
    <row r="22" spans="1:3">
      <c r="A22" t="s" s="4">
        <v>300</v>
      </c>
    </row>
    <row r="23" spans="1:3">
      <c r="A23" t="s" s="3">
        <v>204</v>
      </c>
    </row>
    <row r="24" spans="1:3">
      <c r="A24" t="s" s="4">
        <v>298</v>
      </c>
      <c r="B24" t="s" s="4">
        <v>301</v>
      </c>
    </row>
    <row r="25" spans="1:3">
      <c r="A25" t="s" s="4">
        <v>302</v>
      </c>
      <c r="B25" t="s" s="4">
        <v>303</v>
      </c>
    </row>
    <row r="26" spans="1:3">
      <c r="A26" t="s" s="4">
        <v>304</v>
      </c>
    </row>
    <row r="27" spans="1:3">
      <c r="A27" t="s" s="3">
        <v>204</v>
      </c>
    </row>
    <row r="28" spans="1:3">
      <c r="A28" t="s" s="4">
        <v>298</v>
      </c>
      <c r="B28" t="s" s="4">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306</v>
      </c>
      <c r="B1" t="s" s="2">
        <v>2</v>
      </c>
      <c r="C1" t="s" s="2">
        <v>25</v>
      </c>
    </row>
    <row r="2" spans="1:3">
      <c r="A2" t="s" s="3">
        <v>204</v>
      </c>
    </row>
    <row r="3" spans="1:3">
      <c r="A3" t="s" s="4">
        <v>205</v>
      </c>
      <c r="B3" t="n" s="7">
        <v>1035000</v>
      </c>
      <c r="C3" t="n" s="7">
        <v>884533</v>
      </c>
    </row>
    <row r="4" spans="1:3">
      <c r="A4" t="s" s="4">
        <v>307</v>
      </c>
      <c r="B4" t="n" s="5">
        <v>-7350</v>
      </c>
      <c r="C4" t="n" s="5">
        <v>-48348</v>
      </c>
    </row>
    <row r="5" spans="1:3">
      <c r="A5" t="s" s="4">
        <v>308</v>
      </c>
      <c r="B5" t="n" s="5">
        <v>1027650</v>
      </c>
      <c r="C5" t="n" s="5">
        <v>836185</v>
      </c>
    </row>
    <row r="6" spans="1:3">
      <c r="A6" t="s" s="4">
        <v>309</v>
      </c>
      <c r="B6" t="n" s="5">
        <v>-38053</v>
      </c>
      <c r="C6" t="n" s="5">
        <v>-38593</v>
      </c>
    </row>
    <row r="7" spans="1:3">
      <c r="A7" t="s" s="4">
        <v>310</v>
      </c>
      <c r="B7" t="n" s="5">
        <v>271</v>
      </c>
      <c r="C7" t="n" s="5">
        <v>1811</v>
      </c>
    </row>
    <row r="8" spans="1:3">
      <c r="A8" t="s" s="4">
        <v>311</v>
      </c>
      <c r="B8" t="n" s="5">
        <v>-37782</v>
      </c>
      <c r="C8" t="n" s="5">
        <v>-36782</v>
      </c>
    </row>
    <row r="9" spans="1:3">
      <c r="A9" t="s" s="4">
        <v>312</v>
      </c>
      <c r="B9" t="n" s="5">
        <v>996947</v>
      </c>
      <c r="C9" t="n" s="5">
        <v>845940</v>
      </c>
    </row>
    <row r="10" spans="1:3">
      <c r="A10" t="s" s="4">
        <v>313</v>
      </c>
      <c r="B10" t="n" s="5">
        <v>-7079</v>
      </c>
      <c r="C10" t="n" s="5">
        <v>-46537</v>
      </c>
    </row>
    <row r="11" spans="1:3">
      <c r="A11" t="s" s="4">
        <v>314</v>
      </c>
      <c r="B11" t="n" s="5">
        <v>989868</v>
      </c>
      <c r="C11" t="n" s="5">
        <v>799403</v>
      </c>
    </row>
    <row r="12" spans="1:3">
      <c r="A12" t="s" s="4">
        <v>256</v>
      </c>
    </row>
    <row r="13" spans="1:3">
      <c r="A13" t="s" s="3">
        <v>204</v>
      </c>
    </row>
    <row r="14" spans="1:3">
      <c r="A14" t="s" s="4">
        <v>205</v>
      </c>
      <c r="B14" t="n" s="5">
        <v>735000</v>
      </c>
    </row>
    <row r="15" spans="1:3">
      <c r="A15" t="s" s="4">
        <v>281</v>
      </c>
    </row>
    <row r="16" spans="1:3">
      <c r="A16" t="s" s="3">
        <v>204</v>
      </c>
    </row>
    <row r="17" spans="1:3">
      <c r="A17" t="s" s="4">
        <v>205</v>
      </c>
      <c r="B17" t="n" s="5">
        <v>300000</v>
      </c>
    </row>
    <row r="18" spans="1:3">
      <c r="A18" t="s" s="4">
        <v>315</v>
      </c>
    </row>
    <row r="19" spans="1:3">
      <c r="A19" t="s" s="3">
        <v>204</v>
      </c>
    </row>
    <row r="20" spans="1:3">
      <c r="A20" t="s" s="4">
        <v>205</v>
      </c>
      <c r="B20" t="n" s="5">
        <v>735000</v>
      </c>
      <c r="C20" t="n" s="5">
        <v>0</v>
      </c>
    </row>
    <row r="21" spans="1:3">
      <c r="A21" t="s" s="4">
        <v>309</v>
      </c>
      <c r="B21" t="n" s="5">
        <v>-27069</v>
      </c>
      <c r="C21" t="n" s="5">
        <v>0</v>
      </c>
    </row>
    <row r="22" spans="1:3">
      <c r="A22" t="s" s="4">
        <v>312</v>
      </c>
      <c r="B22" t="n" s="5">
        <v>707931</v>
      </c>
      <c r="C22" t="n" s="5">
        <v>0</v>
      </c>
    </row>
    <row r="23" spans="1:3">
      <c r="A23" t="s" s="4">
        <v>225</v>
      </c>
    </row>
    <row r="24" spans="1:3">
      <c r="A24" t="s" s="3">
        <v>204</v>
      </c>
    </row>
    <row r="25" spans="1:3">
      <c r="A25" t="s" s="4">
        <v>205</v>
      </c>
      <c r="B25" t="n" s="5">
        <v>0</v>
      </c>
      <c r="C25" t="n" s="5">
        <v>452533</v>
      </c>
    </row>
    <row r="26" spans="1:3">
      <c r="A26" t="s" s="4">
        <v>309</v>
      </c>
      <c r="B26" t="n" s="5">
        <v>0</v>
      </c>
      <c r="C26" t="n" s="5">
        <v>-21763</v>
      </c>
    </row>
    <row r="27" spans="1:3">
      <c r="A27" t="s" s="4">
        <v>312</v>
      </c>
      <c r="B27" t="n" s="5">
        <v>0</v>
      </c>
      <c r="C27" t="n" s="5">
        <v>430770</v>
      </c>
    </row>
    <row r="28" spans="1:3">
      <c r="A28" t="s" s="4">
        <v>230</v>
      </c>
    </row>
    <row r="29" spans="1:3">
      <c r="A29" t="s" s="3">
        <v>204</v>
      </c>
    </row>
    <row r="30" spans="1:3">
      <c r="A30" t="s" s="4">
        <v>205</v>
      </c>
      <c r="B30" t="n" s="5">
        <v>0</v>
      </c>
      <c r="C30" t="n" s="5">
        <v>132000</v>
      </c>
    </row>
    <row r="31" spans="1:3">
      <c r="A31" t="s" s="4">
        <v>309</v>
      </c>
      <c r="B31" t="n" s="5">
        <v>0</v>
      </c>
      <c r="C31" t="n" s="5">
        <v>-4758</v>
      </c>
    </row>
    <row r="32" spans="1:3">
      <c r="A32" t="s" s="4">
        <v>312</v>
      </c>
      <c r="B32" t="n" s="5">
        <v>0</v>
      </c>
      <c r="C32" t="n" s="5">
        <v>127242</v>
      </c>
    </row>
    <row r="33" spans="1:3">
      <c r="A33" t="s" s="4">
        <v>316</v>
      </c>
    </row>
    <row r="34" spans="1:3">
      <c r="A34" t="s" s="3">
        <v>204</v>
      </c>
    </row>
    <row r="35" spans="1:3">
      <c r="A35" t="s" s="4">
        <v>205</v>
      </c>
      <c r="B35" t="n" s="5">
        <v>300000</v>
      </c>
      <c r="C35" t="n" s="5">
        <v>300000</v>
      </c>
    </row>
    <row r="36" spans="1:3">
      <c r="A36" t="s" s="4">
        <v>309</v>
      </c>
      <c r="B36" t="n" s="5">
        <v>-10984</v>
      </c>
      <c r="C36" t="n" s="5">
        <v>-12072</v>
      </c>
    </row>
    <row r="37" spans="1:3">
      <c r="A37" t="s" s="4">
        <v>312</v>
      </c>
      <c r="B37" t="n" s="7">
        <v>289016</v>
      </c>
      <c r="C37" t="n" s="7">
        <v>2879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7</v>
      </c>
      <c r="B1" t="s" s="2">
        <v>2</v>
      </c>
      <c r="C1" t="s" s="2">
        <v>25</v>
      </c>
    </row>
    <row r="2" spans="1:3">
      <c r="A2" t="s" s="3">
        <v>318</v>
      </c>
    </row>
    <row r="3" spans="1:3">
      <c r="A3" t="n" s="5">
        <v>2015</v>
      </c>
      <c r="B3" t="n" s="7">
        <v>1837</v>
      </c>
    </row>
    <row r="4" spans="1:3">
      <c r="A4" t="n" s="5">
        <v>2016</v>
      </c>
      <c r="B4" t="n" s="5">
        <v>7350</v>
      </c>
    </row>
    <row r="5" spans="1:3">
      <c r="A5" t="n" s="5">
        <v>2017</v>
      </c>
      <c r="B5" t="n" s="5">
        <v>7350</v>
      </c>
    </row>
    <row r="6" spans="1:3">
      <c r="A6" t="n" s="5">
        <v>2018</v>
      </c>
      <c r="B6" t="n" s="5">
        <v>7350</v>
      </c>
    </row>
    <row r="7" spans="1:3">
      <c r="A7" t="n" s="5">
        <v>2019</v>
      </c>
      <c r="B7" t="n" s="5">
        <v>7350</v>
      </c>
    </row>
    <row r="8" spans="1:3">
      <c r="A8" t="s" s="4">
        <v>319</v>
      </c>
      <c r="B8" t="n" s="5">
        <v>1003763</v>
      </c>
    </row>
    <row r="9" spans="1:3">
      <c r="A9" t="s" s="4">
        <v>205</v>
      </c>
      <c r="B9" t="n" s="5">
        <v>1035000</v>
      </c>
      <c r="C9" t="n" s="7">
        <v>884533</v>
      </c>
    </row>
    <row r="10" spans="1:3">
      <c r="A10" t="s" s="4">
        <v>256</v>
      </c>
    </row>
    <row r="11" spans="1:3">
      <c r="A11" t="s" s="3">
        <v>318</v>
      </c>
    </row>
    <row r="12" spans="1:3">
      <c r="A12" t="n" s="5">
        <v>2015</v>
      </c>
      <c r="B12" t="n" s="5">
        <v>1837</v>
      </c>
    </row>
    <row r="13" spans="1:3">
      <c r="A13" t="n" s="5">
        <v>2016</v>
      </c>
      <c r="B13" t="n" s="5">
        <v>7350</v>
      </c>
    </row>
    <row r="14" spans="1:3">
      <c r="A14" t="n" s="5">
        <v>2017</v>
      </c>
      <c r="B14" t="n" s="5">
        <v>7350</v>
      </c>
    </row>
    <row r="15" spans="1:3">
      <c r="A15" t="n" s="5">
        <v>2018</v>
      </c>
      <c r="B15" t="n" s="5">
        <v>7350</v>
      </c>
    </row>
    <row r="16" spans="1:3">
      <c r="A16" t="n" s="5">
        <v>2019</v>
      </c>
      <c r="B16" t="n" s="5">
        <v>7350</v>
      </c>
    </row>
    <row r="17" spans="1:3">
      <c r="A17" t="s" s="4">
        <v>319</v>
      </c>
      <c r="B17" t="n" s="5">
        <v>703763</v>
      </c>
    </row>
    <row r="18" spans="1:3">
      <c r="A18" t="s" s="4">
        <v>205</v>
      </c>
      <c r="B18" t="n" s="5">
        <v>735000</v>
      </c>
    </row>
    <row r="19" spans="1:3">
      <c r="A19" t="s" s="4">
        <v>281</v>
      </c>
    </row>
    <row r="20" spans="1:3">
      <c r="A20" t="s" s="3">
        <v>318</v>
      </c>
    </row>
    <row r="21" spans="1:3">
      <c r="A21" t="n" s="5">
        <v>2015</v>
      </c>
      <c r="B21" t="n" s="5">
        <v>0</v>
      </c>
    </row>
    <row r="22" spans="1:3">
      <c r="A22" t="n" s="5">
        <v>2016</v>
      </c>
      <c r="B22" t="n" s="5">
        <v>0</v>
      </c>
    </row>
    <row r="23" spans="1:3">
      <c r="A23" t="n" s="5">
        <v>2017</v>
      </c>
      <c r="B23" t="n" s="5">
        <v>0</v>
      </c>
    </row>
    <row r="24" spans="1:3">
      <c r="A24" t="n" s="5">
        <v>2018</v>
      </c>
      <c r="B24" t="n" s="5">
        <v>0</v>
      </c>
    </row>
    <row r="25" spans="1:3">
      <c r="A25" t="n" s="5">
        <v>2019</v>
      </c>
      <c r="B25" t="n" s="5">
        <v>0</v>
      </c>
    </row>
    <row r="26" spans="1:3">
      <c r="A26" t="s" s="4">
        <v>319</v>
      </c>
      <c r="B26" t="n" s="5">
        <v>300000</v>
      </c>
    </row>
    <row r="27" spans="1:3">
      <c r="A27" t="s" s="4">
        <v>205</v>
      </c>
      <c r="B27" t="n" s="7">
        <v>3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7</v>
      </c>
      <c r="B1" t="s" s="2">
        <v>2</v>
      </c>
      <c r="C1" t="s" s="2">
        <v>25</v>
      </c>
    </row>
    <row r="2" spans="1:3">
      <c r="A2" t="s" s="3">
        <v>58</v>
      </c>
    </row>
    <row r="3" spans="1:3">
      <c r="A3" t="s" s="4">
        <v>59</v>
      </c>
      <c r="B3" t="n" s="7">
        <v>999</v>
      </c>
      <c r="C3" t="n" s="7">
        <v>5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16"/>
    <col customWidth="1" max="3" min="3" width="16"/>
    <col customWidth="1" max="4" min="4" width="14"/>
    <col customWidth="1" max="5" min="5" width="14"/>
  </cols>
  <sheetData>
    <row r="1" spans="1:5">
      <c r="A1" t="s" s="1">
        <v>320</v>
      </c>
      <c r="B1" t="s" s="2">
        <v>202</v>
      </c>
      <c r="C1" t="s" s="2">
        <v>1</v>
      </c>
    </row>
    <row r="2" spans="1:5">
      <c r="B2" t="s" s="2">
        <v>2</v>
      </c>
      <c r="C2" t="s" s="2">
        <v>2</v>
      </c>
      <c r="D2" t="s" s="2">
        <v>62</v>
      </c>
      <c r="E2" t="s" s="2">
        <v>321</v>
      </c>
    </row>
    <row r="3" spans="1:5">
      <c r="A3" t="s" s="3">
        <v>204</v>
      </c>
    </row>
    <row r="4" spans="1:5">
      <c r="A4" t="s" s="4">
        <v>208</v>
      </c>
      <c r="B4" t="n" s="7">
        <v>215000000</v>
      </c>
      <c r="C4" t="n" s="7">
        <v>234107000</v>
      </c>
      <c r="D4" t="n" s="7">
        <v>18430000</v>
      </c>
    </row>
    <row r="5" spans="1:5">
      <c r="A5" t="s" s="4">
        <v>322</v>
      </c>
    </row>
    <row r="6" spans="1:5">
      <c r="A6" t="s" s="3">
        <v>204</v>
      </c>
    </row>
    <row r="7" spans="1:5">
      <c r="A7" t="s" s="4">
        <v>208</v>
      </c>
      <c r="C7" t="n" s="7">
        <v>19100000</v>
      </c>
      <c r="D7" t="n" s="7">
        <v>18400000</v>
      </c>
    </row>
    <row r="8" spans="1:5">
      <c r="A8" t="s" s="4">
        <v>323</v>
      </c>
    </row>
    <row r="9" spans="1:5">
      <c r="A9" t="s" s="3">
        <v>204</v>
      </c>
    </row>
    <row r="10" spans="1:5">
      <c r="A10" t="s" s="4">
        <v>324</v>
      </c>
      <c r="E10" t="n" s="7">
        <v>10000000</v>
      </c>
    </row>
    <row r="11" spans="1:5">
      <c r="A11" t="s" s="4">
        <v>283</v>
      </c>
      <c r="B11" t="s" s="4">
        <v>325</v>
      </c>
      <c r="C11" t="s" s="4">
        <v>325</v>
      </c>
    </row>
    <row r="12" spans="1:5">
      <c r="A12" t="s" s="4">
        <v>326</v>
      </c>
    </row>
    <row r="13" spans="1:5">
      <c r="A13" t="s" s="3">
        <v>204</v>
      </c>
    </row>
    <row r="14" spans="1:5">
      <c r="A14" t="s" s="4">
        <v>327</v>
      </c>
      <c r="B14" t="n" s="7">
        <v>400000000</v>
      </c>
      <c r="C14" t="n" s="7">
        <v>400000000</v>
      </c>
    </row>
    <row r="15" spans="1:5">
      <c r="A15" t="s" s="4">
        <v>328</v>
      </c>
      <c r="C15" t="s" s="4">
        <v>329</v>
      </c>
    </row>
    <row r="16" spans="1:5">
      <c r="A16" t="s" s="4">
        <v>330</v>
      </c>
      <c r="E16" t="n" s="7">
        <v>9800000</v>
      </c>
    </row>
    <row r="17" spans="1:5">
      <c r="A17" t="s" s="4">
        <v>331</v>
      </c>
      <c r="C17" t="s" s="4">
        <v>332</v>
      </c>
    </row>
    <row r="18" spans="1:5">
      <c r="A18" t="s" s="4">
        <v>333</v>
      </c>
      <c r="C18" t="s" s="4">
        <v>334</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t="s" s="1">
        <v>335</v>
      </c>
      <c r="B1" t="s" s="2">
        <v>202</v>
      </c>
      <c r="C1" t="s" s="2">
        <v>61</v>
      </c>
      <c r="E1" t="s" s="2">
        <v>1</v>
      </c>
    </row>
    <row r="2" spans="1:6">
      <c r="B2" t="s" s="2">
        <v>2</v>
      </c>
      <c r="C2" t="s" s="2">
        <v>2</v>
      </c>
      <c r="D2" t="s" s="2">
        <v>62</v>
      </c>
      <c r="E2" t="s" s="2">
        <v>2</v>
      </c>
      <c r="F2" t="s" s="2">
        <v>62</v>
      </c>
    </row>
    <row r="3" spans="1:6">
      <c r="A3" t="s" s="3">
        <v>336</v>
      </c>
    </row>
    <row r="4" spans="1:6">
      <c r="A4" t="s" s="4">
        <v>208</v>
      </c>
      <c r="B4" t="n" s="7">
        <v>215000</v>
      </c>
      <c r="E4" t="n" s="7">
        <v>234107</v>
      </c>
      <c r="F4" t="n" s="7">
        <v>18430</v>
      </c>
    </row>
    <row r="5" spans="1:6">
      <c r="A5" t="s" s="4">
        <v>91</v>
      </c>
      <c r="C5" t="n" s="7">
        <v>1914</v>
      </c>
      <c r="D5" t="n" s="7">
        <v>2172</v>
      </c>
      <c r="E5" t="n" s="5">
        <v>5715</v>
      </c>
      <c r="F5" t="n" s="5">
        <v>5996</v>
      </c>
    </row>
    <row r="6" spans="1:6">
      <c r="A6" t="s" s="4">
        <v>337</v>
      </c>
    </row>
    <row r="7" spans="1:6">
      <c r="A7" t="s" s="3">
        <v>336</v>
      </c>
    </row>
    <row r="8" spans="1:6">
      <c r="A8" t="s" s="4">
        <v>91</v>
      </c>
      <c r="C8" t="n" s="5">
        <v>24</v>
      </c>
      <c r="D8" t="n" s="5">
        <v>27</v>
      </c>
      <c r="E8" t="n" s="5">
        <v>71</v>
      </c>
      <c r="F8" t="n" s="5">
        <v>88</v>
      </c>
    </row>
    <row r="9" spans="1:6">
      <c r="A9" t="s" s="4">
        <v>338</v>
      </c>
    </row>
    <row r="10" spans="1:6">
      <c r="A10" t="s" s="3">
        <v>336</v>
      </c>
    </row>
    <row r="11" spans="1:6">
      <c r="A11" t="s" s="4">
        <v>91</v>
      </c>
      <c r="C11" t="n" s="5">
        <v>671</v>
      </c>
      <c r="D11" t="n" s="5">
        <v>794</v>
      </c>
      <c r="E11" t="n" s="5">
        <v>2060</v>
      </c>
      <c r="F11" t="n" s="5">
        <v>2428</v>
      </c>
    </row>
    <row r="12" spans="1:6">
      <c r="A12" t="s" s="4">
        <v>339</v>
      </c>
    </row>
    <row r="13" spans="1:6">
      <c r="A13" t="s" s="3">
        <v>336</v>
      </c>
    </row>
    <row r="14" spans="1:6">
      <c r="A14" t="s" s="4">
        <v>91</v>
      </c>
      <c r="C14" t="n" s="5">
        <v>148</v>
      </c>
      <c r="D14" t="n" s="5">
        <v>331</v>
      </c>
      <c r="E14" t="n" s="5">
        <v>446</v>
      </c>
      <c r="F14" t="n" s="5">
        <v>796</v>
      </c>
    </row>
    <row r="15" spans="1:6">
      <c r="A15" t="s" s="4">
        <v>340</v>
      </c>
    </row>
    <row r="16" spans="1:6">
      <c r="A16" t="s" s="3">
        <v>336</v>
      </c>
    </row>
    <row r="17" spans="1:6">
      <c r="A17" t="s" s="4">
        <v>91</v>
      </c>
      <c r="C17" t="n" s="7">
        <v>1071</v>
      </c>
      <c r="D17" t="n" s="7">
        <v>1020</v>
      </c>
      <c r="E17" t="n" s="7">
        <v>3138</v>
      </c>
      <c r="F17" t="n" s="7">
        <v>2684</v>
      </c>
    </row>
    <row r="18" spans="1:6">
      <c r="A18" t="s" s="4">
        <v>341</v>
      </c>
    </row>
    <row r="19" spans="1:6">
      <c r="A19" t="s" s="3">
        <v>336</v>
      </c>
    </row>
    <row r="20" spans="1:6">
      <c r="A20" t="s" s="4">
        <v>342</v>
      </c>
      <c r="E20" t="s" s="4">
        <v>343</v>
      </c>
    </row>
    <row r="21" spans="1:6">
      <c r="A21" t="s" s="4">
        <v>344</v>
      </c>
      <c r="E21" t="s" s="4">
        <v>345</v>
      </c>
    </row>
    <row r="22" spans="1:6">
      <c r="A22" t="s" s="4">
        <v>346</v>
      </c>
      <c r="E22" t="n" s="7">
        <v>15200</v>
      </c>
    </row>
    <row r="23" spans="1:6">
      <c r="A23" t="s" s="4">
        <v>347</v>
      </c>
      <c r="E23" t="s" s="4">
        <v>343</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t="s" s="1">
        <v>348</v>
      </c>
      <c r="B1" t="s" s="2">
        <v>61</v>
      </c>
      <c r="D1" t="s" s="2">
        <v>1</v>
      </c>
    </row>
    <row r="2" spans="1:6">
      <c r="B2" t="s" s="2">
        <v>2</v>
      </c>
      <c r="C2" t="s" s="2">
        <v>62</v>
      </c>
      <c r="D2" t="s" s="2">
        <v>2</v>
      </c>
      <c r="E2" t="s" s="2">
        <v>62</v>
      </c>
      <c r="F2" t="s" s="2">
        <v>25</v>
      </c>
    </row>
    <row r="3" spans="1:6">
      <c r="A3" t="s" s="3">
        <v>135</v>
      </c>
    </row>
    <row r="4" spans="1:6">
      <c r="A4" t="s" s="4">
        <v>82</v>
      </c>
      <c r="B4" t="n" s="7">
        <v>3318</v>
      </c>
      <c r="C4" t="n" s="7">
        <v>12391</v>
      </c>
      <c r="D4" t="n" s="7">
        <v>9997</v>
      </c>
      <c r="E4" t="n" s="7">
        <v>35322</v>
      </c>
    </row>
    <row r="5" spans="1:6">
      <c r="A5" t="s" s="4">
        <v>349</v>
      </c>
      <c r="B5" t="s" s="4">
        <v>350</v>
      </c>
      <c r="C5" t="s" s="4">
        <v>351</v>
      </c>
      <c r="D5" t="s" s="4">
        <v>352</v>
      </c>
      <c r="E5" t="s" s="4">
        <v>353</v>
      </c>
    </row>
    <row r="6" spans="1:6">
      <c r="A6" t="s" s="4">
        <v>354</v>
      </c>
      <c r="B6" t="n" s="7">
        <v>20300</v>
      </c>
      <c r="D6" t="n" s="7">
        <v>20300</v>
      </c>
      <c r="F6" t="n" s="7">
        <v>16100</v>
      </c>
    </row>
    <row r="7" spans="1:6">
      <c r="A7" t="s" s="4">
        <v>355</v>
      </c>
      <c r="B7" t="n" s="7">
        <v>42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56</v>
      </c>
      <c r="B1" t="s" s="2">
        <v>357</v>
      </c>
      <c r="C1" t="s" s="2">
        <v>358</v>
      </c>
      <c r="D1" t="s" s="2">
        <v>359</v>
      </c>
      <c r="E1" t="s" s="2">
        <v>360</v>
      </c>
      <c r="F1" t="s" s="2">
        <v>361</v>
      </c>
      <c r="G1" t="s" s="2">
        <v>2</v>
      </c>
    </row>
    <row r="2" spans="1:7">
      <c r="A2" t="s" s="3">
        <v>362</v>
      </c>
    </row>
    <row r="3" spans="1:7">
      <c r="A3" t="s" s="4">
        <v>363</v>
      </c>
      <c r="G3" t="n" s="7">
        <v>17900000</v>
      </c>
    </row>
    <row r="4" spans="1:7">
      <c r="A4" t="s" s="4">
        <v>364</v>
      </c>
      <c r="B4" t="n" s="7">
        <v>32</v>
      </c>
    </row>
    <row r="5" spans="1:7">
      <c r="A5" t="s" s="4">
        <v>365</v>
      </c>
      <c r="D5" t="n" s="9">
        <v>1.4</v>
      </c>
    </row>
    <row r="6" spans="1:7">
      <c r="A6" t="s" s="4">
        <v>366</v>
      </c>
      <c r="B6" t="n" s="7">
        <v>45300000</v>
      </c>
    </row>
    <row r="7" spans="1:7">
      <c r="A7" t="s" s="4">
        <v>367</v>
      </c>
      <c r="B7" t="n" s="5">
        <v>5800000</v>
      </c>
    </row>
    <row r="8" spans="1:7">
      <c r="A8" t="s" s="4">
        <v>368</v>
      </c>
      <c r="B8" t="n" s="7">
        <v>51100000</v>
      </c>
    </row>
    <row r="9" spans="1:7">
      <c r="A9" t="s" s="4">
        <v>369</v>
      </c>
    </row>
    <row r="10" spans="1:7">
      <c r="A10" t="s" s="3">
        <v>362</v>
      </c>
    </row>
    <row r="11" spans="1:7">
      <c r="A11" t="s" s="4">
        <v>364</v>
      </c>
      <c r="D11" t="n" s="7">
        <v>32</v>
      </c>
    </row>
    <row r="12" spans="1:7">
      <c r="A12" t="s" s="4">
        <v>370</v>
      </c>
    </row>
    <row r="13" spans="1:7">
      <c r="A13" t="s" s="3">
        <v>362</v>
      </c>
    </row>
    <row r="14" spans="1:7">
      <c r="A14" t="s" s="4">
        <v>371</v>
      </c>
      <c r="C14" t="n" s="7">
        <v>30000000</v>
      </c>
    </row>
    <row r="15" spans="1:7">
      <c r="A15" t="s" s="4">
        <v>372</v>
      </c>
    </row>
    <row r="16" spans="1:7">
      <c r="A16" t="s" s="3">
        <v>362</v>
      </c>
    </row>
    <row r="17" spans="1:7">
      <c r="A17" t="s" s="4">
        <v>373</v>
      </c>
      <c r="E17" t="s" s="4">
        <v>374</v>
      </c>
    </row>
    <row r="18" spans="1:7">
      <c r="A18" t="s" s="4">
        <v>375</v>
      </c>
      <c r="E18" t="n" s="7">
        <v>20500000</v>
      </c>
    </row>
    <row r="19" spans="1:7">
      <c r="A19" t="s" s="4">
        <v>375</v>
      </c>
      <c r="G19" t="n" s="7">
        <v>0</v>
      </c>
    </row>
    <row r="20" spans="1:7">
      <c r="A20" t="s" s="4">
        <v>376</v>
      </c>
    </row>
    <row r="21" spans="1:7">
      <c r="A21" t="s" s="3">
        <v>362</v>
      </c>
    </row>
    <row r="22" spans="1:7">
      <c r="A22" t="s" s="4">
        <v>377</v>
      </c>
      <c r="F22" t="s" s="4">
        <v>374</v>
      </c>
    </row>
    <row r="23" spans="1:7">
      <c r="A23" t="s" s="4">
        <v>378</v>
      </c>
      <c r="F23" t="n" s="7">
        <v>376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379</v>
      </c>
      <c r="B1" t="s" s="2">
        <v>202</v>
      </c>
      <c r="D1" t="s" s="2">
        <v>1</v>
      </c>
    </row>
    <row r="2" spans="1:5">
      <c r="B2" t="s" s="2">
        <v>3</v>
      </c>
      <c r="C2" t="s" s="2">
        <v>2</v>
      </c>
      <c r="D2" t="s" s="2">
        <v>2</v>
      </c>
      <c r="E2" t="s" s="2">
        <v>62</v>
      </c>
    </row>
    <row r="3" spans="1:5">
      <c r="A3" t="s" s="3">
        <v>380</v>
      </c>
    </row>
    <row r="4" spans="1:5">
      <c r="A4" t="s" s="4">
        <v>208</v>
      </c>
      <c r="C4" t="n" s="7">
        <v>215000</v>
      </c>
      <c r="D4" t="n" s="7">
        <v>234107</v>
      </c>
      <c r="E4" t="n" s="7">
        <v>18430</v>
      </c>
    </row>
    <row r="5" spans="1:5">
      <c r="A5" t="s" s="4">
        <v>381</v>
      </c>
    </row>
    <row r="6" spans="1:5">
      <c r="A6" t="s" s="3">
        <v>380</v>
      </c>
    </row>
    <row r="7" spans="1:5">
      <c r="A7" t="s" s="4">
        <v>208</v>
      </c>
      <c r="B7" t="n" s="7">
        <v>193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t="s" s="1">
        <v>382</v>
      </c>
      <c r="B1" t="s" s="2">
        <v>2</v>
      </c>
    </row>
    <row r="2" spans="1:2">
      <c r="A2" t="s" s="3">
        <v>383</v>
      </c>
    </row>
    <row r="3" spans="1:2">
      <c r="A3" t="s" s="4">
        <v>384</v>
      </c>
      <c r="B3" t="s" s="4">
        <v>2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85</v>
      </c>
      <c r="B1" t="s" s="2">
        <v>2</v>
      </c>
      <c r="C1" t="s" s="2">
        <v>25</v>
      </c>
      <c r="D1" t="s" s="2">
        <v>62</v>
      </c>
      <c r="E1" t="s" s="2">
        <v>186</v>
      </c>
    </row>
    <row r="2" spans="1:5">
      <c r="A2" t="s" s="3">
        <v>26</v>
      </c>
    </row>
    <row r="3" spans="1:5">
      <c r="A3" t="s" s="4">
        <v>27</v>
      </c>
      <c r="B3" t="n" s="7">
        <v>114114</v>
      </c>
      <c r="C3" t="n" s="7">
        <v>108494</v>
      </c>
      <c r="D3" t="n" s="7">
        <v>106185</v>
      </c>
      <c r="E3" t="n" s="7">
        <v>86554</v>
      </c>
    </row>
    <row r="4" spans="1:5">
      <c r="A4" t="s" s="4">
        <v>28</v>
      </c>
      <c r="B4" t="n" s="5">
        <v>3230</v>
      </c>
      <c r="C4" t="n" s="5">
        <v>49086</v>
      </c>
    </row>
    <row r="5" spans="1:5">
      <c r="A5" t="s" s="4">
        <v>386</v>
      </c>
      <c r="B5" t="n" s="5">
        <v>10572</v>
      </c>
      <c r="C5" t="n" s="5">
        <v>11241</v>
      </c>
    </row>
    <row r="6" spans="1:5">
      <c r="A6" t="s" s="4">
        <v>30</v>
      </c>
      <c r="B6" t="n" s="5">
        <v>1555</v>
      </c>
      <c r="C6" t="n" s="5">
        <v>5277</v>
      </c>
    </row>
    <row r="7" spans="1:5">
      <c r="A7" t="s" s="4">
        <v>31</v>
      </c>
      <c r="B7" t="n" s="5">
        <v>12276</v>
      </c>
      <c r="C7" t="n" s="5">
        <v>11643</v>
      </c>
    </row>
    <row r="8" spans="1:5">
      <c r="A8" t="s" s="4">
        <v>387</v>
      </c>
      <c r="B8" t="n" s="5">
        <v>0</v>
      </c>
      <c r="C8" t="n" s="5">
        <v>0</v>
      </c>
    </row>
    <row r="9" spans="1:5">
      <c r="A9" t="s" s="4">
        <v>32</v>
      </c>
      <c r="B9" t="n" s="5">
        <v>141747</v>
      </c>
      <c r="C9" t="n" s="5">
        <v>185741</v>
      </c>
    </row>
    <row r="10" spans="1:5">
      <c r="A10" t="s" s="4">
        <v>33</v>
      </c>
      <c r="B10" t="n" s="5">
        <v>48588</v>
      </c>
      <c r="C10" t="n" s="5">
        <v>37106</v>
      </c>
    </row>
    <row r="11" spans="1:5">
      <c r="A11" t="s" s="4">
        <v>34</v>
      </c>
      <c r="B11" t="n" s="5">
        <v>283877</v>
      </c>
      <c r="C11" t="n" s="5">
        <v>282815</v>
      </c>
    </row>
    <row r="12" spans="1:5">
      <c r="A12" t="s" s="4">
        <v>35</v>
      </c>
      <c r="B12" t="n" s="5">
        <v>186753</v>
      </c>
      <c r="C12" t="n" s="5">
        <v>269054</v>
      </c>
    </row>
    <row r="13" spans="1:5">
      <c r="A13" t="s" s="4">
        <v>36</v>
      </c>
      <c r="B13" t="n" s="5">
        <v>948283</v>
      </c>
      <c r="C13" t="n" s="5">
        <v>948283</v>
      </c>
    </row>
    <row r="14" spans="1:5">
      <c r="A14" t="s" s="4">
        <v>388</v>
      </c>
      <c r="B14" t="n" s="5">
        <v>0</v>
      </c>
      <c r="C14" t="n" s="5">
        <v>0</v>
      </c>
    </row>
    <row r="15" spans="1:5">
      <c r="A15" t="s" s="4">
        <v>37</v>
      </c>
      <c r="B15" t="n" s="5">
        <v>14053</v>
      </c>
      <c r="C15" t="n" s="5">
        <v>3175</v>
      </c>
    </row>
    <row r="16" spans="1:5">
      <c r="A16" t="s" s="4">
        <v>38</v>
      </c>
      <c r="B16" t="n" s="5">
        <v>1623301</v>
      </c>
      <c r="C16" t="n" s="5">
        <v>1726174</v>
      </c>
    </row>
    <row r="17" spans="1:5">
      <c r="A17" t="s" s="3">
        <v>39</v>
      </c>
    </row>
    <row r="18" spans="1:5">
      <c r="A18" t="s" s="4">
        <v>40</v>
      </c>
      <c r="B18" t="n" s="5">
        <v>11957</v>
      </c>
      <c r="C18" t="n" s="5">
        <v>11515</v>
      </c>
    </row>
    <row r="19" spans="1:5">
      <c r="A19" t="s" s="4">
        <v>41</v>
      </c>
      <c r="B19" t="n" s="5">
        <v>55534</v>
      </c>
      <c r="C19" t="n" s="5">
        <v>47029</v>
      </c>
    </row>
    <row r="20" spans="1:5">
      <c r="A20" t="s" s="4">
        <v>42</v>
      </c>
      <c r="B20" t="n" s="5">
        <v>3230</v>
      </c>
      <c r="C20" t="n" s="5">
        <v>49086</v>
      </c>
    </row>
    <row r="21" spans="1:5">
      <c r="A21" t="s" s="4">
        <v>43</v>
      </c>
      <c r="B21" t="n" s="5">
        <v>156098</v>
      </c>
      <c r="C21" t="n" s="5">
        <v>145010</v>
      </c>
    </row>
    <row r="22" spans="1:5">
      <c r="A22" t="s" s="4">
        <v>44</v>
      </c>
      <c r="B22" t="n" s="5">
        <v>7079</v>
      </c>
      <c r="C22" t="n" s="5">
        <v>46537</v>
      </c>
    </row>
    <row r="23" spans="1:5">
      <c r="A23" t="s" s="4">
        <v>389</v>
      </c>
      <c r="B23" t="n" s="5">
        <v>0</v>
      </c>
      <c r="C23" t="n" s="5">
        <v>0</v>
      </c>
    </row>
    <row r="24" spans="1:5">
      <c r="A24" t="s" s="4">
        <v>45</v>
      </c>
      <c r="B24" t="n" s="5">
        <v>233898</v>
      </c>
      <c r="C24" t="n" s="5">
        <v>299177</v>
      </c>
    </row>
    <row r="25" spans="1:5">
      <c r="A25" t="s" s="4">
        <v>46</v>
      </c>
      <c r="B25" t="n" s="5">
        <v>989868</v>
      </c>
      <c r="C25" t="n" s="5">
        <v>799403</v>
      </c>
    </row>
    <row r="26" spans="1:5">
      <c r="A26" t="s" s="4">
        <v>47</v>
      </c>
      <c r="B26" t="n" s="5">
        <v>73871</v>
      </c>
      <c r="C26" t="n" s="5">
        <v>115461</v>
      </c>
    </row>
    <row r="27" spans="1:5">
      <c r="A27" t="s" s="4">
        <v>48</v>
      </c>
      <c r="B27" t="n" s="5">
        <v>40256</v>
      </c>
      <c r="C27" t="n" s="5">
        <v>16406</v>
      </c>
    </row>
    <row r="28" spans="1:5">
      <c r="A28" t="s" s="4">
        <v>49</v>
      </c>
      <c r="B28" t="n" s="5">
        <v>1337893</v>
      </c>
      <c r="C28" t="n" s="5">
        <v>1230447</v>
      </c>
    </row>
    <row r="29" spans="1:5">
      <c r="A29" t="s" s="4">
        <v>55</v>
      </c>
      <c r="B29" t="n" s="5">
        <v>285408</v>
      </c>
      <c r="C29" t="n" s="5">
        <v>495727</v>
      </c>
    </row>
    <row r="30" spans="1:5">
      <c r="A30" t="s" s="4">
        <v>56</v>
      </c>
      <c r="B30" t="n" s="5">
        <v>1623301</v>
      </c>
      <c r="C30" t="n" s="5">
        <v>1726174</v>
      </c>
    </row>
    <row r="31" spans="1:5">
      <c r="A31" t="s" s="4">
        <v>390</v>
      </c>
    </row>
    <row r="32" spans="1:5">
      <c r="A32" t="s" s="3">
        <v>26</v>
      </c>
    </row>
    <row r="33" spans="1:5">
      <c r="A33" t="s" s="4">
        <v>27</v>
      </c>
      <c r="B33" t="n" s="5">
        <v>19383</v>
      </c>
      <c r="C33" t="n" s="5">
        <v>297</v>
      </c>
      <c r="D33" t="n" s="5">
        <v>19261</v>
      </c>
      <c r="E33" t="n" s="5">
        <v>338</v>
      </c>
    </row>
    <row r="34" spans="1:5">
      <c r="A34" t="s" s="4">
        <v>28</v>
      </c>
      <c r="B34" t="n" s="5">
        <v>0</v>
      </c>
      <c r="C34" t="n" s="5">
        <v>0</v>
      </c>
    </row>
    <row r="35" spans="1:5">
      <c r="A35" t="s" s="4">
        <v>386</v>
      </c>
      <c r="B35" t="n" s="5">
        <v>0</v>
      </c>
      <c r="C35" t="n" s="5">
        <v>0</v>
      </c>
    </row>
    <row r="36" spans="1:5">
      <c r="A36" t="s" s="4">
        <v>30</v>
      </c>
      <c r="B36" t="n" s="5">
        <v>0</v>
      </c>
      <c r="C36" t="n" s="5">
        <v>0</v>
      </c>
    </row>
    <row r="37" spans="1:5">
      <c r="A37" t="s" s="4">
        <v>31</v>
      </c>
      <c r="B37" t="n" s="5">
        <v>0</v>
      </c>
      <c r="C37" t="n" s="5">
        <v>0</v>
      </c>
    </row>
    <row r="38" spans="1:5">
      <c r="A38" t="s" s="4">
        <v>387</v>
      </c>
      <c r="B38" t="n" s="5">
        <v>53</v>
      </c>
      <c r="C38" t="n" s="5">
        <v>46</v>
      </c>
    </row>
    <row r="39" spans="1:5">
      <c r="A39" t="s" s="4">
        <v>32</v>
      </c>
      <c r="B39" t="n" s="5">
        <v>19436</v>
      </c>
      <c r="C39" t="n" s="5">
        <v>343</v>
      </c>
    </row>
    <row r="40" spans="1:5">
      <c r="A40" t="s" s="4">
        <v>33</v>
      </c>
      <c r="B40" t="n" s="5">
        <v>0</v>
      </c>
      <c r="C40" t="n" s="5">
        <v>0</v>
      </c>
    </row>
    <row r="41" spans="1:5">
      <c r="A41" t="s" s="4">
        <v>34</v>
      </c>
      <c r="B41" t="n" s="5">
        <v>0</v>
      </c>
      <c r="C41" t="n" s="5">
        <v>0</v>
      </c>
    </row>
    <row r="42" spans="1:5">
      <c r="A42" t="s" s="4">
        <v>35</v>
      </c>
      <c r="B42" t="n" s="5">
        <v>0</v>
      </c>
      <c r="C42" t="n" s="5">
        <v>0</v>
      </c>
    </row>
    <row r="43" spans="1:5">
      <c r="A43" t="s" s="4">
        <v>36</v>
      </c>
      <c r="B43" t="n" s="5">
        <v>0</v>
      </c>
      <c r="C43" t="n" s="5">
        <v>0</v>
      </c>
    </row>
    <row r="44" spans="1:5">
      <c r="A44" t="s" s="4">
        <v>388</v>
      </c>
      <c r="B44" t="n" s="5">
        <v>267372</v>
      </c>
      <c r="C44" t="n" s="5">
        <v>496781</v>
      </c>
    </row>
    <row r="45" spans="1:5">
      <c r="A45" t="s" s="4">
        <v>37</v>
      </c>
      <c r="B45" t="n" s="5">
        <v>0</v>
      </c>
      <c r="C45" t="n" s="5">
        <v>0</v>
      </c>
    </row>
    <row r="46" spans="1:5">
      <c r="A46" t="s" s="4">
        <v>38</v>
      </c>
      <c r="B46" t="n" s="5">
        <v>286808</v>
      </c>
      <c r="C46" t="n" s="5">
        <v>497124</v>
      </c>
    </row>
    <row r="47" spans="1:5">
      <c r="A47" t="s" s="3">
        <v>39</v>
      </c>
    </row>
    <row r="48" spans="1:5">
      <c r="A48" t="s" s="4">
        <v>40</v>
      </c>
      <c r="B48" t="n" s="5">
        <v>0</v>
      </c>
      <c r="C48" t="n" s="5">
        <v>0</v>
      </c>
    </row>
    <row r="49" spans="1:5">
      <c r="A49" t="s" s="4">
        <v>41</v>
      </c>
      <c r="B49" t="n" s="5">
        <v>0</v>
      </c>
      <c r="C49" t="n" s="5">
        <v>0</v>
      </c>
    </row>
    <row r="50" spans="1:5">
      <c r="A50" t="s" s="4">
        <v>42</v>
      </c>
      <c r="B50" t="n" s="5">
        <v>0</v>
      </c>
      <c r="C50" t="n" s="5">
        <v>0</v>
      </c>
    </row>
    <row r="51" spans="1:5">
      <c r="A51" t="s" s="4">
        <v>43</v>
      </c>
      <c r="B51" t="n" s="5">
        <v>0</v>
      </c>
      <c r="C51" t="n" s="5">
        <v>0</v>
      </c>
    </row>
    <row r="52" spans="1:5">
      <c r="A52" t="s" s="4">
        <v>44</v>
      </c>
      <c r="B52" t="n" s="5">
        <v>0</v>
      </c>
      <c r="C52" t="n" s="5">
        <v>0</v>
      </c>
    </row>
    <row r="53" spans="1:5">
      <c r="A53" t="s" s="4">
        <v>389</v>
      </c>
      <c r="B53" t="n" s="5">
        <v>3</v>
      </c>
      <c r="C53" t="n" s="5">
        <v>0</v>
      </c>
    </row>
    <row r="54" spans="1:5">
      <c r="A54" t="s" s="4">
        <v>45</v>
      </c>
      <c r="B54" t="n" s="5">
        <v>3</v>
      </c>
      <c r="C54" t="n" s="5">
        <v>0</v>
      </c>
    </row>
    <row r="55" spans="1:5">
      <c r="A55" t="s" s="4">
        <v>46</v>
      </c>
      <c r="B55" t="n" s="5">
        <v>0</v>
      </c>
      <c r="C55" t="n" s="5">
        <v>0</v>
      </c>
    </row>
    <row r="56" spans="1:5">
      <c r="A56" t="s" s="4">
        <v>47</v>
      </c>
      <c r="B56" t="n" s="5">
        <v>0</v>
      </c>
      <c r="C56" t="n" s="5">
        <v>0</v>
      </c>
    </row>
    <row r="57" spans="1:5">
      <c r="A57" t="s" s="4">
        <v>48</v>
      </c>
      <c r="B57" t="n" s="5">
        <v>0</v>
      </c>
      <c r="C57" t="n" s="5">
        <v>0</v>
      </c>
    </row>
    <row r="58" spans="1:5">
      <c r="A58" t="s" s="4">
        <v>49</v>
      </c>
      <c r="B58" t="n" s="5">
        <v>3</v>
      </c>
      <c r="C58" t="n" s="5">
        <v>0</v>
      </c>
    </row>
    <row r="59" spans="1:5">
      <c r="A59" t="s" s="4">
        <v>55</v>
      </c>
      <c r="B59" t="n" s="5">
        <v>286805</v>
      </c>
      <c r="C59" t="n" s="5">
        <v>497124</v>
      </c>
    </row>
    <row r="60" spans="1:5">
      <c r="A60" t="s" s="4">
        <v>56</v>
      </c>
      <c r="B60" t="n" s="5">
        <v>286808</v>
      </c>
      <c r="C60" t="n" s="5">
        <v>497124</v>
      </c>
    </row>
    <row r="61" spans="1:5">
      <c r="A61" t="s" s="4">
        <v>391</v>
      </c>
    </row>
    <row r="62" spans="1:5">
      <c r="A62" t="s" s="3">
        <v>26</v>
      </c>
    </row>
    <row r="63" spans="1:5">
      <c r="A63" t="s" s="4">
        <v>27</v>
      </c>
      <c r="B63" t="n" s="5">
        <v>1992</v>
      </c>
      <c r="C63" t="n" s="5">
        <v>153</v>
      </c>
      <c r="D63" t="n" s="5">
        <v>123</v>
      </c>
      <c r="E63" t="n" s="5">
        <v>562</v>
      </c>
    </row>
    <row r="64" spans="1:5">
      <c r="A64" t="s" s="4">
        <v>28</v>
      </c>
      <c r="B64" t="n" s="5">
        <v>0</v>
      </c>
      <c r="C64" t="n" s="5">
        <v>45280</v>
      </c>
    </row>
    <row r="65" spans="1:5">
      <c r="A65" t="s" s="4">
        <v>386</v>
      </c>
      <c r="B65" t="n" s="5">
        <v>0</v>
      </c>
      <c r="C65" t="n" s="5">
        <v>0</v>
      </c>
    </row>
    <row r="66" spans="1:5">
      <c r="A66" t="s" s="4">
        <v>30</v>
      </c>
      <c r="B66" t="n" s="5">
        <v>0</v>
      </c>
      <c r="C66" t="n" s="5">
        <v>0</v>
      </c>
    </row>
    <row r="67" spans="1:5">
      <c r="A67" t="s" s="4">
        <v>31</v>
      </c>
      <c r="B67" t="n" s="5">
        <v>16</v>
      </c>
      <c r="C67" t="n" s="5">
        <v>0</v>
      </c>
    </row>
    <row r="68" spans="1:5">
      <c r="A68" t="s" s="4">
        <v>387</v>
      </c>
      <c r="B68" t="n" s="5">
        <v>0</v>
      </c>
      <c r="C68" t="n" s="5">
        <v>0</v>
      </c>
    </row>
    <row r="69" spans="1:5">
      <c r="A69" t="s" s="4">
        <v>32</v>
      </c>
      <c r="B69" t="n" s="5">
        <v>2008</v>
      </c>
      <c r="C69" t="n" s="5">
        <v>45433</v>
      </c>
    </row>
    <row r="70" spans="1:5">
      <c r="A70" t="s" s="4">
        <v>33</v>
      </c>
      <c r="B70" t="n" s="5">
        <v>0</v>
      </c>
      <c r="C70" t="n" s="5">
        <v>0</v>
      </c>
    </row>
    <row r="71" spans="1:5">
      <c r="A71" t="s" s="4">
        <v>34</v>
      </c>
      <c r="B71" t="n" s="5">
        <v>0</v>
      </c>
      <c r="C71" t="n" s="5">
        <v>0</v>
      </c>
    </row>
    <row r="72" spans="1:5">
      <c r="A72" t="s" s="4">
        <v>35</v>
      </c>
      <c r="B72" t="n" s="5">
        <v>0</v>
      </c>
      <c r="C72" t="n" s="5">
        <v>0</v>
      </c>
    </row>
    <row r="73" spans="1:5">
      <c r="A73" t="s" s="4">
        <v>36</v>
      </c>
      <c r="B73" t="n" s="5">
        <v>0</v>
      </c>
      <c r="C73" t="n" s="5">
        <v>0</v>
      </c>
    </row>
    <row r="74" spans="1:5">
      <c r="A74" t="s" s="4">
        <v>388</v>
      </c>
      <c r="B74" t="n" s="5">
        <v>1224467</v>
      </c>
      <c r="C74" t="n" s="5">
        <v>1278254</v>
      </c>
    </row>
    <row r="75" spans="1:5">
      <c r="A75" t="s" s="4">
        <v>37</v>
      </c>
      <c r="B75" t="n" s="5">
        <v>1129</v>
      </c>
      <c r="C75" t="n" s="5">
        <v>318</v>
      </c>
    </row>
    <row r="76" spans="1:5">
      <c r="A76" t="s" s="4">
        <v>38</v>
      </c>
      <c r="B76" t="n" s="5">
        <v>1227604</v>
      </c>
      <c r="C76" t="n" s="5">
        <v>1324005</v>
      </c>
    </row>
    <row r="77" spans="1:5">
      <c r="A77" t="s" s="3">
        <v>39</v>
      </c>
    </row>
    <row r="78" spans="1:5">
      <c r="A78" t="s" s="4">
        <v>40</v>
      </c>
      <c r="B78" t="n" s="5">
        <v>0</v>
      </c>
      <c r="C78" t="n" s="5">
        <v>60</v>
      </c>
    </row>
    <row r="79" spans="1:5">
      <c r="A79" t="s" s="4">
        <v>41</v>
      </c>
      <c r="B79" t="n" s="5">
        <v>10121</v>
      </c>
      <c r="C79" t="n" s="5">
        <v>7051</v>
      </c>
    </row>
    <row r="80" spans="1:5">
      <c r="A80" t="s" s="4">
        <v>42</v>
      </c>
      <c r="B80" t="n" s="5">
        <v>0</v>
      </c>
      <c r="C80" t="n" s="5">
        <v>45280</v>
      </c>
    </row>
    <row r="81" spans="1:5">
      <c r="A81" t="s" s="4">
        <v>43</v>
      </c>
      <c r="B81" t="n" s="5">
        <v>0</v>
      </c>
      <c r="C81" t="n" s="5">
        <v>0</v>
      </c>
    </row>
    <row r="82" spans="1:5">
      <c r="A82" t="s" s="4">
        <v>44</v>
      </c>
      <c r="B82" t="n" s="5">
        <v>7079</v>
      </c>
      <c r="C82" t="n" s="5">
        <v>46537</v>
      </c>
    </row>
    <row r="83" spans="1:5">
      <c r="A83" t="s" s="4">
        <v>389</v>
      </c>
      <c r="B83" t="n" s="5">
        <v>0</v>
      </c>
      <c r="C83" t="n" s="5">
        <v>0</v>
      </c>
    </row>
    <row r="84" spans="1:5">
      <c r="A84" t="s" s="4">
        <v>45</v>
      </c>
      <c r="B84" t="n" s="5">
        <v>17200</v>
      </c>
      <c r="C84" t="n" s="5">
        <v>98928</v>
      </c>
    </row>
    <row r="85" spans="1:5">
      <c r="A85" t="s" s="4">
        <v>46</v>
      </c>
      <c r="B85" t="n" s="5">
        <v>989868</v>
      </c>
      <c r="C85" t="n" s="5">
        <v>799403</v>
      </c>
    </row>
    <row r="86" spans="1:5">
      <c r="A86" t="s" s="4">
        <v>47</v>
      </c>
      <c r="B86" t="n" s="5">
        <v>0</v>
      </c>
      <c r="C86" t="n" s="5">
        <v>0</v>
      </c>
    </row>
    <row r="87" spans="1:5">
      <c r="A87" t="s" s="4">
        <v>48</v>
      </c>
      <c r="B87" t="n" s="5">
        <v>0</v>
      </c>
      <c r="C87" t="n" s="5">
        <v>0</v>
      </c>
    </row>
    <row r="88" spans="1:5">
      <c r="A88" t="s" s="4">
        <v>49</v>
      </c>
      <c r="B88" t="n" s="5">
        <v>1007068</v>
      </c>
      <c r="C88" t="n" s="5">
        <v>898331</v>
      </c>
    </row>
    <row r="89" spans="1:5">
      <c r="A89" t="s" s="4">
        <v>55</v>
      </c>
      <c r="B89" t="n" s="5">
        <v>220536</v>
      </c>
      <c r="C89" t="n" s="5">
        <v>425674</v>
      </c>
    </row>
    <row r="90" spans="1:5">
      <c r="A90" t="s" s="4">
        <v>56</v>
      </c>
      <c r="B90" t="n" s="5">
        <v>1227604</v>
      </c>
      <c r="C90" t="n" s="5">
        <v>1324005</v>
      </c>
    </row>
    <row r="91" spans="1:5">
      <c r="A91" t="s" s="4">
        <v>392</v>
      </c>
    </row>
    <row r="92" spans="1:5">
      <c r="A92" t="s" s="3">
        <v>26</v>
      </c>
    </row>
    <row r="93" spans="1:5">
      <c r="A93" t="s" s="4">
        <v>27</v>
      </c>
      <c r="B93" t="n" s="5">
        <v>90343</v>
      </c>
      <c r="C93" t="n" s="5">
        <v>104690</v>
      </c>
      <c r="D93" t="n" s="5">
        <v>80644</v>
      </c>
      <c r="E93" t="n" s="5">
        <v>60362</v>
      </c>
    </row>
    <row r="94" spans="1:5">
      <c r="A94" t="s" s="4">
        <v>28</v>
      </c>
      <c r="B94" t="n" s="5">
        <v>3230</v>
      </c>
      <c r="C94" t="n" s="5">
        <v>3806</v>
      </c>
    </row>
    <row r="95" spans="1:5">
      <c r="A95" t="s" s="4">
        <v>386</v>
      </c>
      <c r="B95" t="n" s="5">
        <v>10357</v>
      </c>
      <c r="C95" t="n" s="5">
        <v>6690</v>
      </c>
    </row>
    <row r="96" spans="1:5">
      <c r="A96" t="s" s="4">
        <v>30</v>
      </c>
      <c r="B96" t="n" s="5">
        <v>1555</v>
      </c>
      <c r="C96" t="n" s="5">
        <v>5277</v>
      </c>
    </row>
    <row r="97" spans="1:5">
      <c r="A97" t="s" s="4">
        <v>31</v>
      </c>
      <c r="B97" t="n" s="5">
        <v>11907</v>
      </c>
      <c r="C97" t="n" s="5">
        <v>11291</v>
      </c>
    </row>
    <row r="98" spans="1:5">
      <c r="A98" t="s" s="4">
        <v>387</v>
      </c>
      <c r="B98" t="n" s="5">
        <v>180</v>
      </c>
      <c r="C98" t="n" s="5">
        <v>2895</v>
      </c>
    </row>
    <row r="99" spans="1:5">
      <c r="A99" t="s" s="4">
        <v>32</v>
      </c>
      <c r="B99" t="n" s="5">
        <v>117572</v>
      </c>
      <c r="C99" t="n" s="5">
        <v>134649</v>
      </c>
    </row>
    <row r="100" spans="1:5">
      <c r="A100" t="s" s="4">
        <v>33</v>
      </c>
      <c r="B100" t="n" s="5">
        <v>48177</v>
      </c>
      <c r="C100" t="n" s="5">
        <v>36551</v>
      </c>
    </row>
    <row r="101" spans="1:5">
      <c r="A101" t="s" s="4">
        <v>34</v>
      </c>
      <c r="B101" t="n" s="5">
        <v>283137</v>
      </c>
      <c r="C101" t="n" s="5">
        <v>281998</v>
      </c>
    </row>
    <row r="102" spans="1:5">
      <c r="A102" t="s" s="4">
        <v>35</v>
      </c>
      <c r="B102" t="n" s="5">
        <v>186753</v>
      </c>
      <c r="C102" t="n" s="5">
        <v>269054</v>
      </c>
    </row>
    <row r="103" spans="1:5">
      <c r="A103" t="s" s="4">
        <v>36</v>
      </c>
      <c r="B103" t="n" s="5">
        <v>947613</v>
      </c>
      <c r="C103" t="n" s="5">
        <v>947563</v>
      </c>
    </row>
    <row r="104" spans="1:5">
      <c r="A104" t="s" s="4">
        <v>388</v>
      </c>
      <c r="B104" t="n" s="5">
        <v>218384</v>
      </c>
      <c r="C104" t="n" s="5">
        <v>423266</v>
      </c>
    </row>
    <row r="105" spans="1:5">
      <c r="A105" t="s" s="4">
        <v>37</v>
      </c>
      <c r="B105" t="n" s="5">
        <v>12703</v>
      </c>
      <c r="C105" t="n" s="5">
        <v>2617</v>
      </c>
    </row>
    <row r="106" spans="1:5">
      <c r="A106" t="s" s="4">
        <v>38</v>
      </c>
      <c r="B106" t="n" s="5">
        <v>1814339</v>
      </c>
      <c r="C106" t="n" s="5">
        <v>2095698</v>
      </c>
    </row>
    <row r="107" spans="1:5">
      <c r="A107" t="s" s="3">
        <v>39</v>
      </c>
    </row>
    <row r="108" spans="1:5">
      <c r="A108" t="s" s="4">
        <v>40</v>
      </c>
      <c r="B108" t="n" s="5">
        <v>11784</v>
      </c>
      <c r="C108" t="n" s="5">
        <v>11026</v>
      </c>
    </row>
    <row r="109" spans="1:5">
      <c r="A109" t="s" s="4">
        <v>41</v>
      </c>
      <c r="B109" t="n" s="5">
        <v>43933</v>
      </c>
      <c r="C109" t="n" s="5">
        <v>35747</v>
      </c>
    </row>
    <row r="110" spans="1:5">
      <c r="A110" t="s" s="4">
        <v>42</v>
      </c>
      <c r="B110" t="n" s="5">
        <v>3230</v>
      </c>
      <c r="C110" t="n" s="5">
        <v>3806</v>
      </c>
    </row>
    <row r="111" spans="1:5">
      <c r="A111" t="s" s="4">
        <v>43</v>
      </c>
      <c r="B111" t="n" s="5">
        <v>156069</v>
      </c>
      <c r="C111" t="n" s="5">
        <v>144969</v>
      </c>
    </row>
    <row r="112" spans="1:5">
      <c r="A112" t="s" s="4">
        <v>44</v>
      </c>
      <c r="B112" t="n" s="5">
        <v>0</v>
      </c>
      <c r="C112" t="n" s="5">
        <v>0</v>
      </c>
    </row>
    <row r="113" spans="1:5">
      <c r="A113" t="s" s="4">
        <v>389</v>
      </c>
      <c r="B113" t="n" s="5">
        <v>954</v>
      </c>
      <c r="C113" t="n" s="5">
        <v>825</v>
      </c>
    </row>
    <row r="114" spans="1:5">
      <c r="A114" t="s" s="4">
        <v>45</v>
      </c>
      <c r="B114" t="n" s="5">
        <v>215970</v>
      </c>
      <c r="C114" t="n" s="5">
        <v>196373</v>
      </c>
    </row>
    <row r="115" spans="1:5">
      <c r="A115" t="s" s="4">
        <v>46</v>
      </c>
      <c r="B115" t="n" s="5">
        <v>0</v>
      </c>
      <c r="C115" t="n" s="5">
        <v>0</v>
      </c>
    </row>
    <row r="116" spans="1:5">
      <c r="A116" t="s" s="4">
        <v>47</v>
      </c>
      <c r="B116" t="n" s="5">
        <v>73916</v>
      </c>
      <c r="C116" t="n" s="5">
        <v>115497</v>
      </c>
    </row>
    <row r="117" spans="1:5">
      <c r="A117" t="s" s="4">
        <v>48</v>
      </c>
      <c r="B117" t="n" s="5">
        <v>40115</v>
      </c>
      <c r="C117" t="n" s="5">
        <v>16406</v>
      </c>
    </row>
    <row r="118" spans="1:5">
      <c r="A118" t="s" s="4">
        <v>49</v>
      </c>
      <c r="B118" t="n" s="5">
        <v>330001</v>
      </c>
      <c r="C118" t="n" s="5">
        <v>328276</v>
      </c>
    </row>
    <row r="119" spans="1:5">
      <c r="A119" t="s" s="4">
        <v>55</v>
      </c>
      <c r="B119" t="n" s="5">
        <v>1484338</v>
      </c>
      <c r="C119" t="n" s="5">
        <v>1767422</v>
      </c>
    </row>
    <row r="120" spans="1:5">
      <c r="A120" t="s" s="4">
        <v>56</v>
      </c>
      <c r="B120" t="n" s="5">
        <v>1814339</v>
      </c>
      <c r="C120" t="n" s="5">
        <v>2095698</v>
      </c>
    </row>
    <row r="121" spans="1:5">
      <c r="A121" t="s" s="4">
        <v>393</v>
      </c>
    </row>
    <row r="122" spans="1:5">
      <c r="A122" t="s" s="3">
        <v>26</v>
      </c>
    </row>
    <row r="123" spans="1:5">
      <c r="A123" t="s" s="4">
        <v>27</v>
      </c>
      <c r="B123" t="n" s="5">
        <v>2396</v>
      </c>
      <c r="C123" t="n" s="5">
        <v>3354</v>
      </c>
      <c r="D123" t="n" s="5">
        <v>6157</v>
      </c>
      <c r="E123" t="n" s="5">
        <v>25292</v>
      </c>
    </row>
    <row r="124" spans="1:5">
      <c r="A124" t="s" s="4">
        <v>28</v>
      </c>
      <c r="B124" t="n" s="5">
        <v>0</v>
      </c>
      <c r="C124" t="n" s="5">
        <v>0</v>
      </c>
    </row>
    <row r="125" spans="1:5">
      <c r="A125" t="s" s="4">
        <v>386</v>
      </c>
      <c r="B125" t="n" s="5">
        <v>215</v>
      </c>
      <c r="C125" t="n" s="5">
        <v>4551</v>
      </c>
    </row>
    <row r="126" spans="1:5">
      <c r="A126" t="s" s="4">
        <v>30</v>
      </c>
      <c r="B126" t="n" s="5">
        <v>0</v>
      </c>
      <c r="C126" t="n" s="5">
        <v>0</v>
      </c>
    </row>
    <row r="127" spans="1:5">
      <c r="A127" t="s" s="4">
        <v>31</v>
      </c>
      <c r="B127" t="n" s="5">
        <v>353</v>
      </c>
      <c r="C127" t="n" s="5">
        <v>352</v>
      </c>
    </row>
    <row r="128" spans="1:5">
      <c r="A128" t="s" s="4">
        <v>387</v>
      </c>
      <c r="B128" t="n" s="5">
        <v>938</v>
      </c>
      <c r="C128" t="n" s="5">
        <v>811</v>
      </c>
    </row>
    <row r="129" spans="1:5">
      <c r="A129" t="s" s="4">
        <v>32</v>
      </c>
      <c r="B129" t="n" s="5">
        <v>3902</v>
      </c>
      <c r="C129" t="n" s="5">
        <v>9068</v>
      </c>
    </row>
    <row r="130" spans="1:5">
      <c r="A130" t="s" s="4">
        <v>33</v>
      </c>
      <c r="B130" t="n" s="5">
        <v>411</v>
      </c>
      <c r="C130" t="n" s="5">
        <v>555</v>
      </c>
    </row>
    <row r="131" spans="1:5">
      <c r="A131" t="s" s="4">
        <v>34</v>
      </c>
      <c r="B131" t="n" s="5">
        <v>740</v>
      </c>
      <c r="C131" t="n" s="5">
        <v>817</v>
      </c>
    </row>
    <row r="132" spans="1:5">
      <c r="A132" t="s" s="4">
        <v>35</v>
      </c>
      <c r="B132" t="n" s="5">
        <v>0</v>
      </c>
      <c r="C132" t="n" s="5">
        <v>0</v>
      </c>
    </row>
    <row r="133" spans="1:5">
      <c r="A133" t="s" s="4">
        <v>36</v>
      </c>
      <c r="B133" t="n" s="5">
        <v>670</v>
      </c>
      <c r="C133" t="n" s="5">
        <v>720</v>
      </c>
    </row>
    <row r="134" spans="1:5">
      <c r="A134" t="s" s="4">
        <v>388</v>
      </c>
      <c r="B134" t="n" s="5">
        <v>110</v>
      </c>
      <c r="C134" t="n" s="5">
        <v>48</v>
      </c>
    </row>
    <row r="135" spans="1:5">
      <c r="A135" t="s" s="4">
        <v>37</v>
      </c>
      <c r="B135" t="n" s="5">
        <v>221</v>
      </c>
      <c r="C135" t="n" s="5">
        <v>240</v>
      </c>
    </row>
    <row r="136" spans="1:5">
      <c r="A136" t="s" s="4">
        <v>38</v>
      </c>
      <c r="B136" t="n" s="5">
        <v>6054</v>
      </c>
      <c r="C136" t="n" s="5">
        <v>11448</v>
      </c>
    </row>
    <row r="137" spans="1:5">
      <c r="A137" t="s" s="3">
        <v>39</v>
      </c>
    </row>
    <row r="138" spans="1:5">
      <c r="A138" t="s" s="4">
        <v>40</v>
      </c>
      <c r="B138" t="n" s="5">
        <v>173</v>
      </c>
      <c r="C138" t="n" s="5">
        <v>429</v>
      </c>
    </row>
    <row r="139" spans="1:5">
      <c r="A139" t="s" s="4">
        <v>41</v>
      </c>
      <c r="B139" t="n" s="5">
        <v>1480</v>
      </c>
      <c r="C139" t="n" s="5">
        <v>4231</v>
      </c>
    </row>
    <row r="140" spans="1:5">
      <c r="A140" t="s" s="4">
        <v>42</v>
      </c>
      <c r="B140" t="n" s="5">
        <v>0</v>
      </c>
      <c r="C140" t="n" s="5">
        <v>0</v>
      </c>
    </row>
    <row r="141" spans="1:5">
      <c r="A141" t="s" s="4">
        <v>43</v>
      </c>
      <c r="B141" t="n" s="5">
        <v>29</v>
      </c>
      <c r="C141" t="n" s="5">
        <v>41</v>
      </c>
    </row>
    <row r="142" spans="1:5">
      <c r="A142" t="s" s="4">
        <v>44</v>
      </c>
      <c r="B142" t="n" s="5">
        <v>0</v>
      </c>
      <c r="C142" t="n" s="5">
        <v>0</v>
      </c>
    </row>
    <row r="143" spans="1:5">
      <c r="A143" t="s" s="4">
        <v>389</v>
      </c>
      <c r="B143" t="n" s="5">
        <v>213</v>
      </c>
      <c r="C143" t="n" s="5">
        <v>2927</v>
      </c>
    </row>
    <row r="144" spans="1:5">
      <c r="A144" t="s" s="4">
        <v>45</v>
      </c>
      <c r="B144" t="n" s="5">
        <v>1895</v>
      </c>
      <c r="C144" t="n" s="5">
        <v>7628</v>
      </c>
    </row>
    <row r="145" spans="1:5">
      <c r="A145" t="s" s="4">
        <v>46</v>
      </c>
      <c r="B145" t="n" s="5">
        <v>0</v>
      </c>
      <c r="C145" t="n" s="5">
        <v>0</v>
      </c>
    </row>
    <row r="146" spans="1:5">
      <c r="A146" t="s" s="4">
        <v>47</v>
      </c>
      <c r="B146" t="n" s="5">
        <v>-45</v>
      </c>
      <c r="C146" t="n" s="5">
        <v>-36</v>
      </c>
    </row>
    <row r="147" spans="1:5">
      <c r="A147" t="s" s="4">
        <v>48</v>
      </c>
      <c r="B147" t="n" s="5">
        <v>141</v>
      </c>
      <c r="C147" t="n" s="5">
        <v>0</v>
      </c>
    </row>
    <row r="148" spans="1:5">
      <c r="A148" t="s" s="4">
        <v>49</v>
      </c>
      <c r="B148" t="n" s="5">
        <v>1991</v>
      </c>
      <c r="C148" t="n" s="5">
        <v>7592</v>
      </c>
    </row>
    <row r="149" spans="1:5">
      <c r="A149" t="s" s="4">
        <v>55</v>
      </c>
      <c r="B149" t="n" s="5">
        <v>4063</v>
      </c>
      <c r="C149" t="n" s="5">
        <v>3856</v>
      </c>
    </row>
    <row r="150" spans="1:5">
      <c r="A150" t="s" s="4">
        <v>56</v>
      </c>
      <c r="B150" t="n" s="5">
        <v>6054</v>
      </c>
      <c r="C150" t="n" s="5">
        <v>11448</v>
      </c>
    </row>
    <row r="151" spans="1:5">
      <c r="A151" t="s" s="4">
        <v>394</v>
      </c>
    </row>
    <row r="152" spans="1:5">
      <c r="A152" t="s" s="3">
        <v>26</v>
      </c>
    </row>
    <row r="153" spans="1:5">
      <c r="A153" t="s" s="4">
        <v>27</v>
      </c>
      <c r="B153" t="n" s="5">
        <v>0</v>
      </c>
      <c r="C153" t="n" s="5">
        <v>0</v>
      </c>
      <c r="D153" t="n" s="7">
        <v>0</v>
      </c>
      <c r="E153" t="n" s="7">
        <v>0</v>
      </c>
    </row>
    <row r="154" spans="1:5">
      <c r="A154" t="s" s="4">
        <v>28</v>
      </c>
      <c r="B154" t="n" s="5">
        <v>0</v>
      </c>
      <c r="C154" t="n" s="5">
        <v>0</v>
      </c>
    </row>
    <row r="155" spans="1:5">
      <c r="A155" t="s" s="4">
        <v>386</v>
      </c>
      <c r="B155" t="n" s="5">
        <v>0</v>
      </c>
      <c r="C155" t="n" s="5">
        <v>0</v>
      </c>
    </row>
    <row r="156" spans="1:5">
      <c r="A156" t="s" s="4">
        <v>30</v>
      </c>
      <c r="B156" t="n" s="5">
        <v>0</v>
      </c>
      <c r="C156" t="n" s="5">
        <v>0</v>
      </c>
    </row>
    <row r="157" spans="1:5">
      <c r="A157" t="s" s="4">
        <v>31</v>
      </c>
      <c r="B157" t="n" s="5">
        <v>0</v>
      </c>
      <c r="C157" t="n" s="5">
        <v>0</v>
      </c>
    </row>
    <row r="158" spans="1:5">
      <c r="A158" t="s" s="4">
        <v>387</v>
      </c>
      <c r="B158" t="n" s="5">
        <v>-1171</v>
      </c>
      <c r="C158" t="n" s="5">
        <v>-3752</v>
      </c>
    </row>
    <row r="159" spans="1:5">
      <c r="A159" t="s" s="4">
        <v>32</v>
      </c>
      <c r="B159" t="n" s="5">
        <v>-1171</v>
      </c>
      <c r="C159" t="n" s="5">
        <v>-3752</v>
      </c>
    </row>
    <row r="160" spans="1:5">
      <c r="A160" t="s" s="4">
        <v>33</v>
      </c>
      <c r="B160" t="n" s="5">
        <v>0</v>
      </c>
      <c r="C160" t="n" s="5">
        <v>0</v>
      </c>
    </row>
    <row r="161" spans="1:5">
      <c r="A161" t="s" s="4">
        <v>34</v>
      </c>
      <c r="B161" t="n" s="5">
        <v>0</v>
      </c>
      <c r="C161" t="n" s="5">
        <v>0</v>
      </c>
    </row>
    <row r="162" spans="1:5">
      <c r="A162" t="s" s="4">
        <v>35</v>
      </c>
      <c r="B162" t="n" s="5">
        <v>0</v>
      </c>
      <c r="C162" t="n" s="5">
        <v>0</v>
      </c>
    </row>
    <row r="163" spans="1:5">
      <c r="A163" t="s" s="4">
        <v>36</v>
      </c>
      <c r="B163" t="n" s="5">
        <v>0</v>
      </c>
      <c r="C163" t="n" s="5">
        <v>0</v>
      </c>
    </row>
    <row r="164" spans="1:5">
      <c r="A164" t="s" s="4">
        <v>388</v>
      </c>
      <c r="B164" t="n" s="5">
        <v>-1710333</v>
      </c>
      <c r="C164" t="n" s="5">
        <v>-2198349</v>
      </c>
    </row>
    <row r="165" spans="1:5">
      <c r="A165" t="s" s="4">
        <v>37</v>
      </c>
      <c r="B165" t="n" s="5">
        <v>0</v>
      </c>
      <c r="C165" t="n" s="5">
        <v>0</v>
      </c>
    </row>
    <row r="166" spans="1:5">
      <c r="A166" t="s" s="4">
        <v>38</v>
      </c>
      <c r="B166" t="n" s="5">
        <v>-1711504</v>
      </c>
      <c r="C166" t="n" s="5">
        <v>-2202101</v>
      </c>
    </row>
    <row r="167" spans="1:5">
      <c r="A167" t="s" s="3">
        <v>39</v>
      </c>
    </row>
    <row r="168" spans="1:5">
      <c r="A168" t="s" s="4">
        <v>40</v>
      </c>
      <c r="B168" t="n" s="5">
        <v>0</v>
      </c>
      <c r="C168" t="n" s="5">
        <v>0</v>
      </c>
    </row>
    <row r="169" spans="1:5">
      <c r="A169" t="s" s="4">
        <v>41</v>
      </c>
      <c r="B169" t="n" s="5">
        <v>0</v>
      </c>
      <c r="C169" t="n" s="5">
        <v>0</v>
      </c>
    </row>
    <row r="170" spans="1:5">
      <c r="A170" t="s" s="4">
        <v>42</v>
      </c>
      <c r="B170" t="n" s="5">
        <v>0</v>
      </c>
      <c r="C170" t="n" s="5">
        <v>0</v>
      </c>
    </row>
    <row r="171" spans="1:5">
      <c r="A171" t="s" s="4">
        <v>43</v>
      </c>
      <c r="B171" t="n" s="5">
        <v>0</v>
      </c>
      <c r="C171" t="n" s="5">
        <v>0</v>
      </c>
    </row>
    <row r="172" spans="1:5">
      <c r="A172" t="s" s="4">
        <v>44</v>
      </c>
      <c r="B172" t="n" s="5">
        <v>0</v>
      </c>
      <c r="C172" t="n" s="5">
        <v>0</v>
      </c>
    </row>
    <row r="173" spans="1:5">
      <c r="A173" t="s" s="4">
        <v>389</v>
      </c>
      <c r="B173" t="n" s="5">
        <v>-1170</v>
      </c>
      <c r="C173" t="n" s="5">
        <v>-3752</v>
      </c>
    </row>
    <row r="174" spans="1:5">
      <c r="A174" t="s" s="4">
        <v>45</v>
      </c>
      <c r="B174" t="n" s="5">
        <v>-1170</v>
      </c>
      <c r="C174" t="n" s="5">
        <v>-3752</v>
      </c>
    </row>
    <row r="175" spans="1:5">
      <c r="A175" t="s" s="4">
        <v>46</v>
      </c>
      <c r="B175" t="n" s="5">
        <v>0</v>
      </c>
      <c r="C175" t="n" s="5">
        <v>0</v>
      </c>
    </row>
    <row r="176" spans="1:5">
      <c r="A176" t="s" s="4">
        <v>47</v>
      </c>
      <c r="B176" t="n" s="5">
        <v>0</v>
      </c>
      <c r="C176" t="n" s="5">
        <v>0</v>
      </c>
    </row>
    <row r="177" spans="1:5">
      <c r="A177" t="s" s="4">
        <v>48</v>
      </c>
      <c r="B177" t="n" s="5">
        <v>0</v>
      </c>
      <c r="C177" t="n" s="5">
        <v>0</v>
      </c>
    </row>
    <row r="178" spans="1:5">
      <c r="A178" t="s" s="4">
        <v>49</v>
      </c>
      <c r="B178" t="n" s="5">
        <v>-1170</v>
      </c>
      <c r="C178" t="n" s="5">
        <v>-3752</v>
      </c>
    </row>
    <row r="179" spans="1:5">
      <c r="A179" t="s" s="4">
        <v>55</v>
      </c>
      <c r="B179" t="n" s="5">
        <v>-1710334</v>
      </c>
      <c r="C179" t="n" s="5">
        <v>-2198349</v>
      </c>
    </row>
    <row r="180" spans="1:5">
      <c r="A180" t="s" s="4">
        <v>56</v>
      </c>
      <c r="B180" t="n" s="7">
        <v>-1711504</v>
      </c>
      <c r="C180" t="n" s="7">
        <v>-22021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5</v>
      </c>
      <c r="B1" t="s" s="2">
        <v>61</v>
      </c>
      <c r="D1" t="s" s="2">
        <v>1</v>
      </c>
    </row>
    <row r="2" spans="1:5">
      <c r="B2" t="s" s="2">
        <v>2</v>
      </c>
      <c r="C2" t="s" s="2">
        <v>62</v>
      </c>
      <c r="D2" t="s" s="2">
        <v>2</v>
      </c>
      <c r="E2" t="s" s="2">
        <v>62</v>
      </c>
    </row>
    <row r="3" spans="1:5">
      <c r="A3" t="s" s="3">
        <v>396</v>
      </c>
    </row>
    <row r="4" spans="1:5">
      <c r="A4" t="s" s="4">
        <v>66</v>
      </c>
      <c r="B4" t="n" s="7">
        <v>171474</v>
      </c>
      <c r="C4" t="n" s="7">
        <v>154684</v>
      </c>
      <c r="D4" t="n" s="7">
        <v>505495</v>
      </c>
      <c r="E4" t="n" s="7">
        <v>464382</v>
      </c>
    </row>
    <row r="5" spans="1:5">
      <c r="A5" t="s" s="4">
        <v>70</v>
      </c>
      <c r="B5" t="n" s="5">
        <v>40618</v>
      </c>
      <c r="C5" t="n" s="5">
        <v>35076</v>
      </c>
      <c r="D5" t="n" s="5">
        <v>120045</v>
      </c>
      <c r="E5" t="n" s="5">
        <v>104267</v>
      </c>
    </row>
    <row r="6" spans="1:5">
      <c r="A6" t="s" s="4">
        <v>71</v>
      </c>
      <c r="B6" t="n" s="5">
        <v>130856</v>
      </c>
      <c r="C6" t="n" s="5">
        <v>119608</v>
      </c>
      <c r="D6" t="n" s="5">
        <v>385450</v>
      </c>
      <c r="E6" t="n" s="5">
        <v>360115</v>
      </c>
    </row>
    <row r="7" spans="1:5">
      <c r="A7" t="s" s="3">
        <v>72</v>
      </c>
    </row>
    <row r="8" spans="1:5">
      <c r="A8" t="s" s="4">
        <v>73</v>
      </c>
      <c r="B8" t="n" s="5">
        <v>24409</v>
      </c>
      <c r="C8" t="n" s="5">
        <v>23743</v>
      </c>
      <c r="D8" t="n" s="5">
        <v>72134</v>
      </c>
      <c r="E8" t="n" s="5">
        <v>72544</v>
      </c>
    </row>
    <row r="9" spans="1:5">
      <c r="A9" t="s" s="4">
        <v>74</v>
      </c>
      <c r="B9" t="n" s="5">
        <v>40253</v>
      </c>
      <c r="C9" t="n" s="5">
        <v>42150</v>
      </c>
      <c r="D9" t="n" s="5">
        <v>124633</v>
      </c>
      <c r="E9" t="n" s="5">
        <v>128341</v>
      </c>
    </row>
    <row r="10" spans="1:5">
      <c r="A10" t="s" s="4">
        <v>75</v>
      </c>
      <c r="B10" t="n" s="5">
        <v>14180</v>
      </c>
      <c r="C10" t="n" s="5">
        <v>12927</v>
      </c>
      <c r="D10" t="n" s="5">
        <v>38062</v>
      </c>
      <c r="E10" t="n" s="5">
        <v>42482</v>
      </c>
    </row>
    <row r="11" spans="1:5">
      <c r="A11" t="s" s="4">
        <v>76</v>
      </c>
      <c r="B11" t="n" s="5">
        <v>27374</v>
      </c>
      <c r="C11" t="n" s="5">
        <v>36993</v>
      </c>
      <c r="D11" t="n" s="5">
        <v>82301</v>
      </c>
      <c r="E11" t="n" s="5">
        <v>111045</v>
      </c>
    </row>
    <row r="12" spans="1:5">
      <c r="A12" t="s" s="4">
        <v>77</v>
      </c>
      <c r="B12" t="n" s="5">
        <v>106216</v>
      </c>
      <c r="C12" t="n" s="5">
        <v>115813</v>
      </c>
      <c r="D12" t="n" s="5">
        <v>317130</v>
      </c>
      <c r="E12" t="n" s="5">
        <v>354412</v>
      </c>
    </row>
    <row r="13" spans="1:5">
      <c r="A13" t="s" s="4">
        <v>78</v>
      </c>
      <c r="B13" t="n" s="5">
        <v>24640</v>
      </c>
      <c r="C13" t="n" s="5">
        <v>3795</v>
      </c>
      <c r="D13" t="n" s="5">
        <v>68320</v>
      </c>
      <c r="E13" t="n" s="5">
        <v>5703</v>
      </c>
    </row>
    <row r="14" spans="1:5">
      <c r="A14" t="s" s="4">
        <v>397</v>
      </c>
      <c r="B14" t="n" s="5">
        <v>-28352</v>
      </c>
      <c r="C14" t="n" s="5">
        <v>-17232</v>
      </c>
      <c r="D14" t="n" s="5">
        <v>-62182</v>
      </c>
      <c r="E14" t="n" s="5">
        <v>-52382</v>
      </c>
    </row>
    <row r="15" spans="1:5">
      <c r="A15" t="s" s="4">
        <v>80</v>
      </c>
      <c r="B15" t="n" s="5">
        <v>-156</v>
      </c>
      <c r="C15" t="n" s="5">
        <v>-181</v>
      </c>
      <c r="D15" t="n" s="5">
        <v>-229</v>
      </c>
      <c r="E15" t="n" s="5">
        <v>144</v>
      </c>
    </row>
    <row r="16" spans="1:5">
      <c r="A16" t="s" s="4">
        <v>81</v>
      </c>
      <c r="B16" t="n" s="5">
        <v>-3868</v>
      </c>
      <c r="C16" t="n" s="5">
        <v>-13618</v>
      </c>
      <c r="D16" t="n" s="5">
        <v>5909</v>
      </c>
      <c r="E16" t="n" s="5">
        <v>-46535</v>
      </c>
    </row>
    <row r="17" spans="1:5">
      <c r="A17" t="s" s="4">
        <v>398</v>
      </c>
      <c r="B17" t="n" s="5">
        <v>3318</v>
      </c>
      <c r="C17" t="n" s="5">
        <v>12391</v>
      </c>
      <c r="D17" t="n" s="5">
        <v>9997</v>
      </c>
      <c r="E17" t="n" s="5">
        <v>35322</v>
      </c>
    </row>
    <row r="18" spans="1:5">
      <c r="A18" t="s" s="4">
        <v>399</v>
      </c>
      <c r="B18" t="n" s="5">
        <v>-550</v>
      </c>
      <c r="C18" t="n" s="5">
        <v>-1227</v>
      </c>
      <c r="D18" t="n" s="5">
        <v>15906</v>
      </c>
      <c r="E18" t="n" s="5">
        <v>-11213</v>
      </c>
    </row>
    <row r="19" spans="1:5">
      <c r="A19" t="s" s="4">
        <v>400</v>
      </c>
      <c r="B19" t="n" s="5">
        <v>0</v>
      </c>
      <c r="C19" t="n" s="5">
        <v>0</v>
      </c>
      <c r="D19" t="n" s="5">
        <v>0</v>
      </c>
      <c r="E19" t="n" s="5">
        <v>0</v>
      </c>
    </row>
    <row r="20" spans="1:5">
      <c r="A20" t="s" s="4">
        <v>83</v>
      </c>
      <c r="B20" t="n" s="5">
        <v>-550</v>
      </c>
      <c r="C20" t="n" s="5">
        <v>-1227</v>
      </c>
      <c r="D20" t="n" s="5">
        <v>15906</v>
      </c>
      <c r="E20" t="n" s="5">
        <v>-11213</v>
      </c>
    </row>
    <row r="21" spans="1:5">
      <c r="A21" t="s" s="4">
        <v>84</v>
      </c>
      <c r="B21" t="n" s="5">
        <v>-550</v>
      </c>
      <c r="C21" t="n" s="5">
        <v>-1227</v>
      </c>
      <c r="D21" t="n" s="5">
        <v>15906</v>
      </c>
      <c r="E21" t="n" s="5">
        <v>-11213</v>
      </c>
    </row>
    <row r="22" spans="1:5">
      <c r="A22" t="s" s="4">
        <v>394</v>
      </c>
    </row>
    <row r="23" spans="1:5">
      <c r="A23" t="s" s="3">
        <v>396</v>
      </c>
    </row>
    <row r="24" spans="1:5">
      <c r="A24" t="s" s="4">
        <v>66</v>
      </c>
      <c r="B24" t="n" s="5">
        <v>-2827</v>
      </c>
      <c r="C24" t="n" s="5">
        <v>-4254</v>
      </c>
      <c r="D24" t="n" s="5">
        <v>-9310</v>
      </c>
      <c r="E24" t="n" s="5">
        <v>-13703</v>
      </c>
    </row>
    <row r="25" spans="1:5">
      <c r="A25" t="s" s="4">
        <v>70</v>
      </c>
      <c r="B25" t="n" s="5">
        <v>-2827</v>
      </c>
      <c r="C25" t="n" s="5">
        <v>-4254</v>
      </c>
      <c r="D25" t="n" s="5">
        <v>-9310</v>
      </c>
      <c r="E25" t="n" s="5">
        <v>-13703</v>
      </c>
    </row>
    <row r="26" spans="1:5">
      <c r="A26" t="s" s="4">
        <v>71</v>
      </c>
      <c r="B26" t="n" s="5">
        <v>0</v>
      </c>
      <c r="C26" t="n" s="5">
        <v>0</v>
      </c>
      <c r="D26" t="n" s="5">
        <v>0</v>
      </c>
      <c r="E26" t="n" s="5">
        <v>0</v>
      </c>
    </row>
    <row r="27" spans="1:5">
      <c r="A27" t="s" s="3">
        <v>72</v>
      </c>
    </row>
    <row r="28" spans="1:5">
      <c r="A28" t="s" s="4">
        <v>73</v>
      </c>
      <c r="B28" t="n" s="5">
        <v>0</v>
      </c>
      <c r="C28" t="n" s="5">
        <v>0</v>
      </c>
      <c r="D28" t="n" s="5">
        <v>0</v>
      </c>
      <c r="E28" t="n" s="5">
        <v>0</v>
      </c>
    </row>
    <row r="29" spans="1:5">
      <c r="A29" t="s" s="4">
        <v>74</v>
      </c>
      <c r="B29" t="n" s="5">
        <v>0</v>
      </c>
      <c r="C29" t="n" s="5">
        <v>0</v>
      </c>
      <c r="D29" t="n" s="5">
        <v>0</v>
      </c>
      <c r="E29" t="n" s="5">
        <v>0</v>
      </c>
    </row>
    <row r="30" spans="1:5">
      <c r="A30" t="s" s="4">
        <v>75</v>
      </c>
      <c r="B30" t="n" s="5">
        <v>0</v>
      </c>
      <c r="C30" t="n" s="5">
        <v>0</v>
      </c>
      <c r="D30" t="n" s="5">
        <v>0</v>
      </c>
      <c r="E30" t="n" s="5">
        <v>0</v>
      </c>
    </row>
    <row r="31" spans="1:5">
      <c r="A31" t="s" s="4">
        <v>76</v>
      </c>
      <c r="B31" t="n" s="5">
        <v>0</v>
      </c>
      <c r="C31" t="n" s="5">
        <v>0</v>
      </c>
      <c r="D31" t="n" s="5">
        <v>0</v>
      </c>
      <c r="E31" t="n" s="5">
        <v>0</v>
      </c>
    </row>
    <row r="32" spans="1:5">
      <c r="A32" t="s" s="4">
        <v>77</v>
      </c>
      <c r="B32" t="n" s="5">
        <v>0</v>
      </c>
      <c r="C32" t="n" s="5">
        <v>0</v>
      </c>
      <c r="D32" t="n" s="5">
        <v>0</v>
      </c>
      <c r="E32" t="n" s="5">
        <v>0</v>
      </c>
    </row>
    <row r="33" spans="1:5">
      <c r="A33" t="s" s="4">
        <v>78</v>
      </c>
      <c r="B33" t="n" s="5">
        <v>0</v>
      </c>
      <c r="C33" t="n" s="5">
        <v>0</v>
      </c>
      <c r="D33" t="n" s="5">
        <v>0</v>
      </c>
      <c r="E33" t="n" s="5">
        <v>0</v>
      </c>
    </row>
    <row r="34" spans="1:5">
      <c r="A34" t="s" s="4">
        <v>397</v>
      </c>
      <c r="B34" t="n" s="5">
        <v>0</v>
      </c>
      <c r="C34" t="n" s="5">
        <v>0</v>
      </c>
      <c r="D34" t="n" s="5">
        <v>0</v>
      </c>
      <c r="E34" t="n" s="5">
        <v>0</v>
      </c>
    </row>
    <row r="35" spans="1:5">
      <c r="A35" t="s" s="4">
        <v>80</v>
      </c>
      <c r="B35" t="n" s="5">
        <v>0</v>
      </c>
      <c r="C35" t="n" s="5">
        <v>0</v>
      </c>
      <c r="D35" t="n" s="5">
        <v>0</v>
      </c>
      <c r="E35" t="n" s="5">
        <v>0</v>
      </c>
    </row>
    <row r="36" spans="1:5">
      <c r="A36" t="s" s="4">
        <v>81</v>
      </c>
      <c r="B36" t="n" s="5">
        <v>0</v>
      </c>
      <c r="C36" t="n" s="5">
        <v>0</v>
      </c>
      <c r="D36" t="n" s="5">
        <v>0</v>
      </c>
      <c r="E36" t="n" s="5">
        <v>0</v>
      </c>
    </row>
    <row r="37" spans="1:5">
      <c r="A37" t="s" s="4">
        <v>398</v>
      </c>
      <c r="B37" t="n" s="5">
        <v>0</v>
      </c>
      <c r="C37" t="n" s="5">
        <v>0</v>
      </c>
      <c r="D37" t="n" s="5">
        <v>0</v>
      </c>
      <c r="E37" t="n" s="5">
        <v>0</v>
      </c>
    </row>
    <row r="38" spans="1:5">
      <c r="A38" t="s" s="4">
        <v>399</v>
      </c>
      <c r="B38" t="n" s="5">
        <v>0</v>
      </c>
      <c r="C38" t="n" s="5">
        <v>0</v>
      </c>
      <c r="D38" t="n" s="5">
        <v>0</v>
      </c>
      <c r="E38" t="n" s="5">
        <v>0</v>
      </c>
    </row>
    <row r="39" spans="1:5">
      <c r="A39" t="s" s="4">
        <v>400</v>
      </c>
      <c r="B39" t="n" s="5">
        <v>9018</v>
      </c>
      <c r="C39" t="n" s="5">
        <v>22526</v>
      </c>
      <c r="D39" t="n" s="5">
        <v>2372</v>
      </c>
      <c r="E39" t="n" s="5">
        <v>90211</v>
      </c>
    </row>
    <row r="40" spans="1:5">
      <c r="A40" t="s" s="4">
        <v>83</v>
      </c>
      <c r="B40" t="n" s="5">
        <v>9018</v>
      </c>
      <c r="C40" t="n" s="5">
        <v>22526</v>
      </c>
      <c r="D40" t="n" s="5">
        <v>2372</v>
      </c>
      <c r="E40" t="n" s="5">
        <v>90211</v>
      </c>
    </row>
    <row r="41" spans="1:5">
      <c r="A41" t="s" s="4">
        <v>84</v>
      </c>
      <c r="B41" t="n" s="5">
        <v>9018</v>
      </c>
      <c r="C41" t="n" s="5">
        <v>22526</v>
      </c>
      <c r="D41" t="n" s="5">
        <v>2372</v>
      </c>
      <c r="E41" t="n" s="5">
        <v>90211</v>
      </c>
    </row>
    <row r="42" spans="1:5">
      <c r="A42" t="s" s="4">
        <v>390</v>
      </c>
    </row>
    <row r="43" spans="1:5">
      <c r="A43" t="s" s="3">
        <v>396</v>
      </c>
    </row>
    <row r="44" spans="1:5">
      <c r="A44" t="s" s="4">
        <v>66</v>
      </c>
      <c r="B44" t="n" s="5">
        <v>0</v>
      </c>
      <c r="C44" t="n" s="5">
        <v>0</v>
      </c>
      <c r="D44" t="n" s="5">
        <v>0</v>
      </c>
      <c r="E44" t="n" s="5">
        <v>0</v>
      </c>
    </row>
    <row r="45" spans="1:5">
      <c r="A45" t="s" s="4">
        <v>70</v>
      </c>
      <c r="B45" t="n" s="5">
        <v>0</v>
      </c>
      <c r="C45" t="n" s="5">
        <v>0</v>
      </c>
      <c r="D45" t="n" s="5">
        <v>0</v>
      </c>
      <c r="E45" t="n" s="5">
        <v>0</v>
      </c>
    </row>
    <row r="46" spans="1:5">
      <c r="A46" t="s" s="4">
        <v>71</v>
      </c>
      <c r="B46" t="n" s="5">
        <v>0</v>
      </c>
      <c r="C46" t="n" s="5">
        <v>0</v>
      </c>
      <c r="D46" t="n" s="5">
        <v>0</v>
      </c>
      <c r="E46" t="n" s="5">
        <v>0</v>
      </c>
    </row>
    <row r="47" spans="1:5">
      <c r="A47" t="s" s="3">
        <v>72</v>
      </c>
    </row>
    <row r="48" spans="1:5">
      <c r="A48" t="s" s="4">
        <v>73</v>
      </c>
      <c r="B48" t="n" s="5">
        <v>0</v>
      </c>
      <c r="C48" t="n" s="5">
        <v>0</v>
      </c>
      <c r="D48" t="n" s="5">
        <v>0</v>
      </c>
      <c r="E48" t="n" s="5">
        <v>0</v>
      </c>
    </row>
    <row r="49" spans="1:5">
      <c r="A49" t="s" s="4">
        <v>74</v>
      </c>
      <c r="B49" t="n" s="5">
        <v>0</v>
      </c>
      <c r="C49" t="n" s="5">
        <v>0</v>
      </c>
      <c r="D49" t="n" s="5">
        <v>0</v>
      </c>
      <c r="E49" t="n" s="5">
        <v>0</v>
      </c>
    </row>
    <row r="50" spans="1:5">
      <c r="A50" t="s" s="4">
        <v>75</v>
      </c>
      <c r="B50" t="n" s="5">
        <v>0</v>
      </c>
      <c r="C50" t="n" s="5">
        <v>0</v>
      </c>
      <c r="D50" t="n" s="5">
        <v>0</v>
      </c>
      <c r="E50" t="n" s="5">
        <v>0</v>
      </c>
    </row>
    <row r="51" spans="1:5">
      <c r="A51" t="s" s="4">
        <v>76</v>
      </c>
      <c r="B51" t="n" s="5">
        <v>0</v>
      </c>
      <c r="C51" t="n" s="5">
        <v>0</v>
      </c>
      <c r="D51" t="n" s="5">
        <v>0</v>
      </c>
      <c r="E51" t="n" s="5">
        <v>0</v>
      </c>
    </row>
    <row r="52" spans="1:5">
      <c r="A52" t="s" s="4">
        <v>77</v>
      </c>
      <c r="B52" t="n" s="5">
        <v>0</v>
      </c>
      <c r="C52" t="n" s="5">
        <v>0</v>
      </c>
      <c r="D52" t="n" s="5">
        <v>0</v>
      </c>
      <c r="E52" t="n" s="5">
        <v>0</v>
      </c>
    </row>
    <row r="53" spans="1:5">
      <c r="A53" t="s" s="4">
        <v>78</v>
      </c>
      <c r="B53" t="n" s="5">
        <v>0</v>
      </c>
      <c r="C53" t="n" s="5">
        <v>0</v>
      </c>
      <c r="D53" t="n" s="5">
        <v>0</v>
      </c>
      <c r="E53" t="n" s="5">
        <v>0</v>
      </c>
    </row>
    <row r="54" spans="1:5">
      <c r="A54" t="s" s="4">
        <v>397</v>
      </c>
      <c r="B54" t="n" s="5">
        <v>0</v>
      </c>
      <c r="C54" t="n" s="5">
        <v>0</v>
      </c>
      <c r="D54" t="n" s="5">
        <v>0</v>
      </c>
      <c r="E54" t="n" s="5">
        <v>0</v>
      </c>
    </row>
    <row r="55" spans="1:5">
      <c r="A55" t="s" s="4">
        <v>80</v>
      </c>
      <c r="B55" t="n" s="5">
        <v>0</v>
      </c>
      <c r="C55" t="n" s="5">
        <v>0</v>
      </c>
      <c r="D55" t="n" s="5">
        <v>0</v>
      </c>
      <c r="E55" t="n" s="5">
        <v>0</v>
      </c>
    </row>
    <row r="56" spans="1:5">
      <c r="A56" t="s" s="4">
        <v>81</v>
      </c>
      <c r="B56" t="n" s="5">
        <v>0</v>
      </c>
      <c r="C56" t="n" s="5">
        <v>0</v>
      </c>
      <c r="D56" t="n" s="5">
        <v>0</v>
      </c>
      <c r="E56" t="n" s="5">
        <v>0</v>
      </c>
    </row>
    <row r="57" spans="1:5">
      <c r="A57" t="s" s="4">
        <v>398</v>
      </c>
      <c r="B57" t="n" s="5">
        <v>0</v>
      </c>
      <c r="C57" t="n" s="5">
        <v>0</v>
      </c>
      <c r="D57" t="n" s="5">
        <v>0</v>
      </c>
      <c r="E57" t="n" s="5">
        <v>0</v>
      </c>
    </row>
    <row r="58" spans="1:5">
      <c r="A58" t="s" s="4">
        <v>399</v>
      </c>
      <c r="B58" t="n" s="5">
        <v>0</v>
      </c>
      <c r="C58" t="n" s="5">
        <v>0</v>
      </c>
      <c r="D58" t="n" s="5">
        <v>0</v>
      </c>
      <c r="E58" t="n" s="5">
        <v>0</v>
      </c>
    </row>
    <row r="59" spans="1:5">
      <c r="A59" t="s" s="4">
        <v>400</v>
      </c>
      <c r="B59" t="n" s="5">
        <v>-550</v>
      </c>
      <c r="C59" t="n" s="5">
        <v>-1227</v>
      </c>
      <c r="D59" t="n" s="5">
        <v>15906</v>
      </c>
      <c r="E59" t="n" s="5">
        <v>-11213</v>
      </c>
    </row>
    <row r="60" spans="1:5">
      <c r="A60" t="s" s="4">
        <v>83</v>
      </c>
      <c r="B60" t="n" s="5">
        <v>-550</v>
      </c>
      <c r="C60" t="n" s="5">
        <v>-1227</v>
      </c>
      <c r="D60" t="n" s="5">
        <v>15906</v>
      </c>
      <c r="E60" t="n" s="5">
        <v>-11213</v>
      </c>
    </row>
    <row r="61" spans="1:5">
      <c r="A61" t="s" s="4">
        <v>84</v>
      </c>
      <c r="B61" t="n" s="5">
        <v>-550</v>
      </c>
      <c r="C61" t="n" s="5">
        <v>-1227</v>
      </c>
      <c r="D61" t="n" s="5">
        <v>15906</v>
      </c>
      <c r="E61" t="n" s="5">
        <v>-11213</v>
      </c>
    </row>
    <row r="62" spans="1:5">
      <c r="A62" t="s" s="4">
        <v>391</v>
      </c>
    </row>
    <row r="63" spans="1:5">
      <c r="A63" t="s" s="3">
        <v>396</v>
      </c>
    </row>
    <row r="64" spans="1:5">
      <c r="A64" t="s" s="4">
        <v>66</v>
      </c>
      <c r="B64" t="n" s="5">
        <v>0</v>
      </c>
      <c r="C64" t="n" s="5">
        <v>0</v>
      </c>
      <c r="D64" t="n" s="5">
        <v>0</v>
      </c>
      <c r="E64" t="n" s="5">
        <v>0</v>
      </c>
    </row>
    <row r="65" spans="1:5">
      <c r="A65" t="s" s="4">
        <v>70</v>
      </c>
      <c r="B65" t="n" s="5">
        <v>0</v>
      </c>
      <c r="C65" t="n" s="5">
        <v>0</v>
      </c>
      <c r="D65" t="n" s="5">
        <v>0</v>
      </c>
      <c r="E65" t="n" s="5">
        <v>0</v>
      </c>
    </row>
    <row r="66" spans="1:5">
      <c r="A66" t="s" s="4">
        <v>71</v>
      </c>
      <c r="B66" t="n" s="5">
        <v>0</v>
      </c>
      <c r="C66" t="n" s="5">
        <v>0</v>
      </c>
      <c r="D66" t="n" s="5">
        <v>0</v>
      </c>
      <c r="E66" t="n" s="5">
        <v>0</v>
      </c>
    </row>
    <row r="67" spans="1:5">
      <c r="A67" t="s" s="3">
        <v>72</v>
      </c>
    </row>
    <row r="68" spans="1:5">
      <c r="A68" t="s" s="4">
        <v>73</v>
      </c>
      <c r="B68" t="n" s="5">
        <v>0</v>
      </c>
      <c r="C68" t="n" s="5">
        <v>0</v>
      </c>
      <c r="D68" t="n" s="5">
        <v>0</v>
      </c>
      <c r="E68" t="n" s="5">
        <v>0</v>
      </c>
    </row>
    <row r="69" spans="1:5">
      <c r="A69" t="s" s="4">
        <v>74</v>
      </c>
      <c r="B69" t="n" s="5">
        <v>0</v>
      </c>
      <c r="C69" t="n" s="5">
        <v>0</v>
      </c>
      <c r="D69" t="n" s="5">
        <v>0</v>
      </c>
      <c r="E69" t="n" s="5">
        <v>0</v>
      </c>
    </row>
    <row r="70" spans="1:5">
      <c r="A70" t="s" s="4">
        <v>75</v>
      </c>
      <c r="B70" t="n" s="5">
        <v>55</v>
      </c>
      <c r="C70" t="n" s="5">
        <v>30</v>
      </c>
      <c r="D70" t="n" s="5">
        <v>485</v>
      </c>
      <c r="E70" t="n" s="5">
        <v>127</v>
      </c>
    </row>
    <row r="71" spans="1:5">
      <c r="A71" t="s" s="4">
        <v>76</v>
      </c>
      <c r="B71" t="n" s="5">
        <v>0</v>
      </c>
      <c r="C71" t="n" s="5">
        <v>0</v>
      </c>
      <c r="D71" t="n" s="5">
        <v>0</v>
      </c>
      <c r="E71" t="n" s="5">
        <v>0</v>
      </c>
    </row>
    <row r="72" spans="1:5">
      <c r="A72" t="s" s="4">
        <v>77</v>
      </c>
      <c r="B72" t="n" s="5">
        <v>55</v>
      </c>
      <c r="C72" t="n" s="5">
        <v>30</v>
      </c>
      <c r="D72" t="n" s="5">
        <v>485</v>
      </c>
      <c r="E72" t="n" s="5">
        <v>127</v>
      </c>
    </row>
    <row r="73" spans="1:5">
      <c r="A73" t="s" s="4">
        <v>78</v>
      </c>
      <c r="B73" t="n" s="5">
        <v>-55</v>
      </c>
      <c r="C73" t="n" s="5">
        <v>-30</v>
      </c>
      <c r="D73" t="n" s="5">
        <v>-485</v>
      </c>
      <c r="E73" t="n" s="5">
        <v>-127</v>
      </c>
    </row>
    <row r="74" spans="1:5">
      <c r="A74" t="s" s="4">
        <v>397</v>
      </c>
      <c r="B74" t="n" s="5">
        <v>-28495</v>
      </c>
      <c r="C74" t="n" s="5">
        <v>-17194</v>
      </c>
      <c r="D74" t="n" s="5">
        <v>-62590</v>
      </c>
      <c r="E74" t="n" s="5">
        <v>-52265</v>
      </c>
    </row>
    <row r="75" spans="1:5">
      <c r="A75" t="s" s="4">
        <v>80</v>
      </c>
      <c r="B75" t="n" s="5">
        <v>0</v>
      </c>
      <c r="C75" t="n" s="5">
        <v>0</v>
      </c>
      <c r="D75" t="n" s="5">
        <v>0</v>
      </c>
      <c r="E75" t="n" s="5">
        <v>-8</v>
      </c>
    </row>
    <row r="76" spans="1:5">
      <c r="A76" t="s" s="4">
        <v>81</v>
      </c>
      <c r="B76" t="n" s="5">
        <v>-28550</v>
      </c>
      <c r="C76" t="n" s="5">
        <v>-17224</v>
      </c>
      <c r="D76" t="n" s="5">
        <v>-63075</v>
      </c>
      <c r="E76" t="n" s="5">
        <v>-52400</v>
      </c>
    </row>
    <row r="77" spans="1:5">
      <c r="A77" t="s" s="4">
        <v>398</v>
      </c>
      <c r="B77" t="n" s="5">
        <v>10421</v>
      </c>
      <c r="C77" t="n" s="5">
        <v>5501</v>
      </c>
      <c r="D77" t="n" s="5">
        <v>23023</v>
      </c>
      <c r="E77" t="n" s="5">
        <v>18340</v>
      </c>
    </row>
    <row r="78" spans="1:5">
      <c r="A78" t="s" s="4">
        <v>399</v>
      </c>
      <c r="B78" t="n" s="5">
        <v>-18129</v>
      </c>
      <c r="C78" t="n" s="5">
        <v>-11723</v>
      </c>
      <c r="D78" t="n" s="5">
        <v>-40052</v>
      </c>
      <c r="E78" t="n" s="5">
        <v>-34060</v>
      </c>
    </row>
    <row r="79" spans="1:5">
      <c r="A79" t="s" s="4">
        <v>400</v>
      </c>
      <c r="B79" t="n" s="5">
        <v>4866</v>
      </c>
      <c r="C79" t="n" s="5">
        <v>-4824</v>
      </c>
      <c r="D79" t="n" s="5">
        <v>10710</v>
      </c>
      <c r="E79" t="n" s="5">
        <v>-22818</v>
      </c>
    </row>
    <row r="80" spans="1:5">
      <c r="A80" t="s" s="4">
        <v>83</v>
      </c>
      <c r="B80" t="n" s="5">
        <v>-13263</v>
      </c>
      <c r="C80" t="n" s="5">
        <v>-16547</v>
      </c>
      <c r="D80" t="n" s="5">
        <v>-29342</v>
      </c>
      <c r="E80" t="n" s="5">
        <v>-56878</v>
      </c>
    </row>
    <row r="81" spans="1:5">
      <c r="A81" t="s" s="4">
        <v>84</v>
      </c>
      <c r="B81" t="n" s="5">
        <v>-13263</v>
      </c>
      <c r="C81" t="n" s="5">
        <v>-16547</v>
      </c>
      <c r="D81" t="n" s="5">
        <v>-29342</v>
      </c>
      <c r="E81" t="n" s="5">
        <v>-56878</v>
      </c>
    </row>
    <row r="82" spans="1:5">
      <c r="A82" t="s" s="4">
        <v>392</v>
      </c>
    </row>
    <row r="83" spans="1:5">
      <c r="A83" t="s" s="3">
        <v>396</v>
      </c>
    </row>
    <row r="84" spans="1:5">
      <c r="A84" t="s" s="4">
        <v>66</v>
      </c>
      <c r="B84" t="n" s="5">
        <v>171119</v>
      </c>
      <c r="C84" t="n" s="5">
        <v>154189</v>
      </c>
      <c r="D84" t="n" s="5">
        <v>504389</v>
      </c>
      <c r="E84" t="n" s="5">
        <v>462895</v>
      </c>
    </row>
    <row r="85" spans="1:5">
      <c r="A85" t="s" s="4">
        <v>70</v>
      </c>
      <c r="B85" t="n" s="5">
        <v>43122</v>
      </c>
      <c r="C85" t="n" s="5">
        <v>38464</v>
      </c>
      <c r="D85" t="n" s="5">
        <v>128302</v>
      </c>
      <c r="E85" t="n" s="5">
        <v>115303</v>
      </c>
    </row>
    <row r="86" spans="1:5">
      <c r="A86" t="s" s="4">
        <v>71</v>
      </c>
      <c r="B86" t="n" s="5">
        <v>127997</v>
      </c>
      <c r="C86" t="n" s="5">
        <v>115725</v>
      </c>
      <c r="D86" t="n" s="5">
        <v>376087</v>
      </c>
      <c r="E86" t="n" s="5">
        <v>347592</v>
      </c>
    </row>
    <row r="87" spans="1:5">
      <c r="A87" t="s" s="3">
        <v>72</v>
      </c>
    </row>
    <row r="88" spans="1:5">
      <c r="A88" t="s" s="4">
        <v>73</v>
      </c>
      <c r="B88" t="n" s="5">
        <v>24017</v>
      </c>
      <c r="C88" t="n" s="5">
        <v>23142</v>
      </c>
      <c r="D88" t="n" s="5">
        <v>70933</v>
      </c>
      <c r="E88" t="n" s="5">
        <v>71093</v>
      </c>
    </row>
    <row r="89" spans="1:5">
      <c r="A89" t="s" s="4">
        <v>74</v>
      </c>
      <c r="B89" t="n" s="5">
        <v>38217</v>
      </c>
      <c r="C89" t="n" s="5">
        <v>39898</v>
      </c>
      <c r="D89" t="n" s="5">
        <v>118566</v>
      </c>
      <c r="E89" t="n" s="5">
        <v>120194</v>
      </c>
    </row>
    <row r="90" spans="1:5">
      <c r="A90" t="s" s="4">
        <v>75</v>
      </c>
      <c r="B90" t="n" s="5">
        <v>13647</v>
      </c>
      <c r="C90" t="n" s="5">
        <v>12193</v>
      </c>
      <c r="D90" t="n" s="5">
        <v>35969</v>
      </c>
      <c r="E90" t="n" s="5">
        <v>40310</v>
      </c>
    </row>
    <row r="91" spans="1:5">
      <c r="A91" t="s" s="4">
        <v>76</v>
      </c>
      <c r="B91" t="n" s="5">
        <v>27374</v>
      </c>
      <c r="C91" t="n" s="5">
        <v>36993</v>
      </c>
      <c r="D91" t="n" s="5">
        <v>82301</v>
      </c>
      <c r="E91" t="n" s="5">
        <v>111045</v>
      </c>
    </row>
    <row r="92" spans="1:5">
      <c r="A92" t="s" s="4">
        <v>77</v>
      </c>
      <c r="B92" t="n" s="5">
        <v>103255</v>
      </c>
      <c r="C92" t="n" s="5">
        <v>112226</v>
      </c>
      <c r="D92" t="n" s="5">
        <v>307769</v>
      </c>
      <c r="E92" t="n" s="5">
        <v>342642</v>
      </c>
    </row>
    <row r="93" spans="1:5">
      <c r="A93" t="s" s="4">
        <v>78</v>
      </c>
      <c r="B93" t="n" s="5">
        <v>24742</v>
      </c>
      <c r="C93" t="n" s="5">
        <v>3499</v>
      </c>
      <c r="D93" t="n" s="5">
        <v>68318</v>
      </c>
      <c r="E93" t="n" s="5">
        <v>4950</v>
      </c>
    </row>
    <row r="94" spans="1:5">
      <c r="A94" t="s" s="4">
        <v>397</v>
      </c>
      <c r="B94" t="n" s="5">
        <v>143</v>
      </c>
      <c r="C94" t="n" s="5">
        <v>-39</v>
      </c>
      <c r="D94" t="n" s="5">
        <v>408</v>
      </c>
      <c r="E94" t="n" s="5">
        <v>-121</v>
      </c>
    </row>
    <row r="95" spans="1:5">
      <c r="A95" t="s" s="4">
        <v>80</v>
      </c>
      <c r="B95" t="n" s="5">
        <v>-128</v>
      </c>
      <c r="C95" t="n" s="5">
        <v>16</v>
      </c>
      <c r="D95" t="n" s="5">
        <v>-223</v>
      </c>
      <c r="E95" t="n" s="5">
        <v>163</v>
      </c>
    </row>
    <row r="96" spans="1:5">
      <c r="A96" t="s" s="4">
        <v>81</v>
      </c>
      <c r="B96" t="n" s="5">
        <v>24757</v>
      </c>
      <c r="C96" t="n" s="5">
        <v>3476</v>
      </c>
      <c r="D96" t="n" s="5">
        <v>68503</v>
      </c>
      <c r="E96" t="n" s="5">
        <v>4992</v>
      </c>
    </row>
    <row r="97" spans="1:5">
      <c r="A97" t="s" s="4">
        <v>398</v>
      </c>
      <c r="B97" t="n" s="5">
        <v>-7107</v>
      </c>
      <c r="C97" t="n" s="5">
        <v>6948</v>
      </c>
      <c r="D97" t="n" s="5">
        <v>-12899</v>
      </c>
      <c r="E97" t="n" s="5">
        <v>17157</v>
      </c>
    </row>
    <row r="98" spans="1:5">
      <c r="A98" t="s" s="4">
        <v>399</v>
      </c>
      <c r="B98" t="n" s="5">
        <v>17650</v>
      </c>
      <c r="C98" t="n" s="5">
        <v>10424</v>
      </c>
      <c r="D98" t="n" s="5">
        <v>55604</v>
      </c>
      <c r="E98" t="n" s="5">
        <v>22149</v>
      </c>
    </row>
    <row r="99" spans="1:5">
      <c r="A99" t="s" s="4">
        <v>400</v>
      </c>
      <c r="B99" t="n" s="5">
        <v>-13334</v>
      </c>
      <c r="C99" t="n" s="5">
        <v>-16475</v>
      </c>
      <c r="D99" t="n" s="5">
        <v>-28988</v>
      </c>
      <c r="E99" t="n" s="5">
        <v>-56180</v>
      </c>
    </row>
    <row r="100" spans="1:5">
      <c r="A100" t="s" s="4">
        <v>83</v>
      </c>
      <c r="B100" t="n" s="5">
        <v>4316</v>
      </c>
      <c r="C100" t="n" s="5">
        <v>-6051</v>
      </c>
      <c r="D100" t="n" s="5">
        <v>26616</v>
      </c>
      <c r="E100" t="n" s="5">
        <v>-34031</v>
      </c>
    </row>
    <row r="101" spans="1:5">
      <c r="A101" t="s" s="4">
        <v>84</v>
      </c>
      <c r="B101" t="n" s="5">
        <v>4316</v>
      </c>
      <c r="C101" t="n" s="5">
        <v>-6051</v>
      </c>
      <c r="D101" t="n" s="5">
        <v>26616</v>
      </c>
      <c r="E101" t="n" s="5">
        <v>-34031</v>
      </c>
    </row>
    <row r="102" spans="1:5">
      <c r="A102" t="s" s="4">
        <v>393</v>
      </c>
    </row>
    <row r="103" spans="1:5">
      <c r="A103" t="s" s="3">
        <v>396</v>
      </c>
    </row>
    <row r="104" spans="1:5">
      <c r="A104" t="s" s="4">
        <v>66</v>
      </c>
      <c r="B104" t="n" s="5">
        <v>3182</v>
      </c>
      <c r="C104" t="n" s="5">
        <v>4749</v>
      </c>
      <c r="D104" t="n" s="5">
        <v>10416</v>
      </c>
      <c r="E104" t="n" s="5">
        <v>15190</v>
      </c>
    </row>
    <row r="105" spans="1:5">
      <c r="A105" t="s" s="4">
        <v>70</v>
      </c>
      <c r="B105" t="n" s="5">
        <v>323</v>
      </c>
      <c r="C105" t="n" s="5">
        <v>866</v>
      </c>
      <c r="D105" t="n" s="5">
        <v>1053</v>
      </c>
      <c r="E105" t="n" s="5">
        <v>2667</v>
      </c>
    </row>
    <row r="106" spans="1:5">
      <c r="A106" t="s" s="4">
        <v>71</v>
      </c>
      <c r="B106" t="n" s="5">
        <v>2859</v>
      </c>
      <c r="C106" t="n" s="5">
        <v>3883</v>
      </c>
      <c r="D106" t="n" s="5">
        <v>9363</v>
      </c>
      <c r="E106" t="n" s="5">
        <v>12523</v>
      </c>
    </row>
    <row r="107" spans="1:5">
      <c r="A107" t="s" s="3">
        <v>72</v>
      </c>
    </row>
    <row r="108" spans="1:5">
      <c r="A108" t="s" s="4">
        <v>73</v>
      </c>
      <c r="B108" t="n" s="5">
        <v>392</v>
      </c>
      <c r="C108" t="n" s="5">
        <v>601</v>
      </c>
      <c r="D108" t="n" s="5">
        <v>1201</v>
      </c>
      <c r="E108" t="n" s="5">
        <v>1451</v>
      </c>
    </row>
    <row r="109" spans="1:5">
      <c r="A109" t="s" s="4">
        <v>74</v>
      </c>
      <c r="B109" t="n" s="5">
        <v>2036</v>
      </c>
      <c r="C109" t="n" s="5">
        <v>2252</v>
      </c>
      <c r="D109" t="n" s="5">
        <v>6067</v>
      </c>
      <c r="E109" t="n" s="5">
        <v>8147</v>
      </c>
    </row>
    <row r="110" spans="1:5">
      <c r="A110" t="s" s="4">
        <v>75</v>
      </c>
      <c r="B110" t="n" s="5">
        <v>478</v>
      </c>
      <c r="C110" t="n" s="5">
        <v>704</v>
      </c>
      <c r="D110" t="n" s="5">
        <v>1608</v>
      </c>
      <c r="E110" t="n" s="5">
        <v>2045</v>
      </c>
    </row>
    <row r="111" spans="1:5">
      <c r="A111" t="s" s="4">
        <v>76</v>
      </c>
      <c r="B111" t="n" s="5">
        <v>0</v>
      </c>
      <c r="C111" t="n" s="5">
        <v>0</v>
      </c>
      <c r="D111" t="n" s="5">
        <v>0</v>
      </c>
      <c r="E111" t="n" s="5">
        <v>0</v>
      </c>
    </row>
    <row r="112" spans="1:5">
      <c r="A112" t="s" s="4">
        <v>77</v>
      </c>
      <c r="B112" t="n" s="5">
        <v>2906</v>
      </c>
      <c r="C112" t="n" s="5">
        <v>3557</v>
      </c>
      <c r="D112" t="n" s="5">
        <v>8876</v>
      </c>
      <c r="E112" t="n" s="5">
        <v>11643</v>
      </c>
    </row>
    <row r="113" spans="1:5">
      <c r="A113" t="s" s="4">
        <v>78</v>
      </c>
      <c r="B113" t="n" s="5">
        <v>-47</v>
      </c>
      <c r="C113" t="n" s="5">
        <v>326</v>
      </c>
      <c r="D113" t="n" s="5">
        <v>487</v>
      </c>
      <c r="E113" t="n" s="5">
        <v>880</v>
      </c>
    </row>
    <row r="114" spans="1:5">
      <c r="A114" t="s" s="4">
        <v>397</v>
      </c>
      <c r="B114" t="n" s="5">
        <v>0</v>
      </c>
      <c r="C114" t="n" s="5">
        <v>1</v>
      </c>
      <c r="D114" t="n" s="5">
        <v>0</v>
      </c>
      <c r="E114" t="n" s="5">
        <v>4</v>
      </c>
    </row>
    <row r="115" spans="1:5">
      <c r="A115" t="s" s="4">
        <v>80</v>
      </c>
      <c r="B115" t="n" s="5">
        <v>-28</v>
      </c>
      <c r="C115" t="n" s="5">
        <v>-197</v>
      </c>
      <c r="D115" t="n" s="5">
        <v>-6</v>
      </c>
      <c r="E115" t="n" s="5">
        <v>-11</v>
      </c>
    </row>
    <row r="116" spans="1:5">
      <c r="A116" t="s" s="4">
        <v>81</v>
      </c>
      <c r="B116" t="n" s="5">
        <v>-75</v>
      </c>
      <c r="C116" t="n" s="5">
        <v>130</v>
      </c>
      <c r="D116" t="n" s="5">
        <v>481</v>
      </c>
      <c r="E116" t="n" s="5">
        <v>873</v>
      </c>
    </row>
    <row r="117" spans="1:5">
      <c r="A117" t="s" s="4">
        <v>398</v>
      </c>
      <c r="B117" t="n" s="5">
        <v>4</v>
      </c>
      <c r="C117" t="n" s="5">
        <v>-58</v>
      </c>
      <c r="D117" t="n" s="5">
        <v>-127</v>
      </c>
      <c r="E117" t="n" s="5">
        <v>-175</v>
      </c>
    </row>
    <row r="118" spans="1:5">
      <c r="A118" t="s" s="4">
        <v>399</v>
      </c>
      <c r="B118" t="n" s="5">
        <v>-71</v>
      </c>
      <c r="C118" t="n" s="5">
        <v>72</v>
      </c>
      <c r="D118" t="n" s="5">
        <v>354</v>
      </c>
      <c r="E118" t="n" s="5">
        <v>698</v>
      </c>
    </row>
    <row r="119" spans="1:5">
      <c r="A119" t="s" s="4">
        <v>400</v>
      </c>
      <c r="B119" t="n" s="5">
        <v>0</v>
      </c>
      <c r="C119" t="n" s="5">
        <v>0</v>
      </c>
      <c r="D119" t="n" s="5">
        <v>0</v>
      </c>
      <c r="E119" t="n" s="5">
        <v>0</v>
      </c>
    </row>
    <row r="120" spans="1:5">
      <c r="A120" t="s" s="4">
        <v>83</v>
      </c>
      <c r="B120" t="n" s="5">
        <v>-71</v>
      </c>
      <c r="C120" t="n" s="5">
        <v>72</v>
      </c>
      <c r="D120" t="n" s="5">
        <v>354</v>
      </c>
      <c r="E120" t="n" s="5">
        <v>698</v>
      </c>
    </row>
    <row r="121" spans="1:5">
      <c r="A121" t="s" s="4">
        <v>84</v>
      </c>
      <c r="B121" t="n" s="7">
        <v>-71</v>
      </c>
      <c r="C121" t="n" s="7">
        <v>72</v>
      </c>
      <c r="D121" t="n" s="7">
        <v>354</v>
      </c>
      <c r="E121" t="n" s="7">
        <v>69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01</v>
      </c>
      <c r="B1" t="s" s="2">
        <v>202</v>
      </c>
      <c r="C1" t="s" s="2">
        <v>1</v>
      </c>
    </row>
    <row r="2" spans="1:4">
      <c r="B2" t="s" s="2">
        <v>2</v>
      </c>
      <c r="C2" t="s" s="2">
        <v>2</v>
      </c>
      <c r="D2" t="s" s="2">
        <v>62</v>
      </c>
    </row>
    <row r="3" spans="1:4">
      <c r="A3" t="s" s="3">
        <v>402</v>
      </c>
    </row>
    <row r="4" spans="1:4">
      <c r="A4" t="s" s="4">
        <v>403</v>
      </c>
      <c r="C4" t="n" s="7">
        <v>149660</v>
      </c>
      <c r="D4" t="n" s="7">
        <v>113367</v>
      </c>
    </row>
    <row r="5" spans="1:4">
      <c r="A5" t="s" s="3">
        <v>98</v>
      </c>
    </row>
    <row r="6" spans="1:4">
      <c r="A6" t="s" s="4">
        <v>99</v>
      </c>
      <c r="C6" t="n" s="5">
        <v>-24615</v>
      </c>
      <c r="D6" t="n" s="5">
        <v>-29208</v>
      </c>
    </row>
    <row r="7" spans="1:4">
      <c r="A7" t="s" s="4">
        <v>100</v>
      </c>
      <c r="C7" t="n" s="5">
        <v>-9948</v>
      </c>
      <c r="D7" t="n" s="5">
        <v>-19109</v>
      </c>
    </row>
    <row r="8" spans="1:4">
      <c r="A8" t="s" s="4">
        <v>100</v>
      </c>
      <c r="C8" t="n" s="5">
        <v>-10000</v>
      </c>
      <c r="D8" t="n" s="5">
        <v>0</v>
      </c>
    </row>
    <row r="9" spans="1:4">
      <c r="A9" t="s" s="4">
        <v>404</v>
      </c>
      <c r="C9" t="n" s="5">
        <v>0</v>
      </c>
      <c r="D9" t="n" s="5">
        <v>0</v>
      </c>
    </row>
    <row r="10" spans="1:4">
      <c r="A10" t="s" s="4">
        <v>405</v>
      </c>
      <c r="C10" t="n" s="5">
        <v>0</v>
      </c>
      <c r="D10" t="n" s="5">
        <v>0</v>
      </c>
    </row>
    <row r="11" spans="1:4">
      <c r="A11" t="s" s="4">
        <v>101</v>
      </c>
      <c r="C11" t="n" s="5">
        <v>-44563</v>
      </c>
      <c r="D11" t="n" s="5">
        <v>-48317</v>
      </c>
    </row>
    <row r="12" spans="1:4">
      <c r="A12" t="s" s="3">
        <v>102</v>
      </c>
    </row>
    <row r="13" spans="1:4">
      <c r="A13" t="s" s="4">
        <v>406</v>
      </c>
      <c r="C13" t="n" s="5">
        <v>0</v>
      </c>
      <c r="D13" t="n" s="5">
        <v>26</v>
      </c>
    </row>
    <row r="14" spans="1:4">
      <c r="A14" t="s" s="4">
        <v>104</v>
      </c>
      <c r="C14" t="n" s="5">
        <v>23</v>
      </c>
      <c r="D14" t="n" s="5">
        <v>4063</v>
      </c>
    </row>
    <row r="15" spans="1:4">
      <c r="A15" t="s" s="4">
        <v>105</v>
      </c>
      <c r="C15" t="n" s="5">
        <v>727650</v>
      </c>
      <c r="D15" t="n" s="5">
        <v>0</v>
      </c>
    </row>
    <row r="16" spans="1:4">
      <c r="A16" t="s" s="4">
        <v>106</v>
      </c>
      <c r="C16" t="n" s="5">
        <v>-584532</v>
      </c>
      <c r="D16" t="n" s="5">
        <v>-28178</v>
      </c>
    </row>
    <row r="17" spans="1:4">
      <c r="A17" t="s" s="4">
        <v>107</v>
      </c>
      <c r="C17" t="n" s="5">
        <v>-8511</v>
      </c>
      <c r="D17" t="n" s="5">
        <v>0</v>
      </c>
    </row>
    <row r="18" spans="1:4">
      <c r="A18" t="s" s="4">
        <v>208</v>
      </c>
      <c r="B18" t="n" s="7">
        <v>-215000</v>
      </c>
      <c r="C18" t="n" s="5">
        <v>-234107</v>
      </c>
      <c r="D18" t="n" s="5">
        <v>-18430</v>
      </c>
    </row>
    <row r="19" spans="1:4">
      <c r="A19" t="s" s="4">
        <v>109</v>
      </c>
      <c r="C19" t="n" s="5">
        <v>0</v>
      </c>
      <c r="D19" t="n" s="5">
        <v>-2900</v>
      </c>
    </row>
    <row r="20" spans="1:4">
      <c r="A20" t="s" s="4">
        <v>407</v>
      </c>
      <c r="C20" t="n" s="5">
        <v>0</v>
      </c>
      <c r="D20" t="n" s="5">
        <v>0</v>
      </c>
    </row>
    <row r="21" spans="1:4">
      <c r="A21" t="s" s="4">
        <v>408</v>
      </c>
      <c r="C21" t="n" s="5">
        <v>0</v>
      </c>
      <c r="D21" t="n" s="5">
        <v>0</v>
      </c>
    </row>
    <row r="22" spans="1:4">
      <c r="A22" t="s" s="4">
        <v>409</v>
      </c>
      <c r="C22" t="n" s="5">
        <v>0</v>
      </c>
      <c r="D22" t="n" s="5">
        <v>0</v>
      </c>
    </row>
    <row r="23" spans="1:4">
      <c r="A23" t="s" s="4">
        <v>110</v>
      </c>
      <c r="C23" t="n" s="5">
        <v>-99477</v>
      </c>
      <c r="D23" t="n" s="5">
        <v>-45419</v>
      </c>
    </row>
    <row r="24" spans="1:4">
      <c r="A24" t="s" s="4">
        <v>410</v>
      </c>
      <c r="C24" t="n" s="5">
        <v>5620</v>
      </c>
      <c r="D24" t="n" s="5">
        <v>19631</v>
      </c>
    </row>
    <row r="25" spans="1:4">
      <c r="A25" t="s" s="4">
        <v>112</v>
      </c>
      <c r="C25" t="n" s="5">
        <v>108494</v>
      </c>
      <c r="D25" t="n" s="5">
        <v>86554</v>
      </c>
    </row>
    <row r="26" spans="1:4">
      <c r="A26" t="s" s="4">
        <v>113</v>
      </c>
      <c r="B26" t="n" s="5">
        <v>114114</v>
      </c>
      <c r="C26" t="n" s="5">
        <v>114114</v>
      </c>
      <c r="D26" t="n" s="5">
        <v>106185</v>
      </c>
    </row>
    <row r="27" spans="1:4">
      <c r="A27" t="s" s="4">
        <v>394</v>
      </c>
    </row>
    <row r="28" spans="1:4">
      <c r="A28" t="s" s="3">
        <v>402</v>
      </c>
    </row>
    <row r="29" spans="1:4">
      <c r="A29" t="s" s="4">
        <v>403</v>
      </c>
      <c r="C29" t="n" s="5">
        <v>-185330</v>
      </c>
      <c r="D29" t="n" s="5">
        <v>-158976</v>
      </c>
    </row>
    <row r="30" spans="1:4">
      <c r="A30" t="s" s="3">
        <v>98</v>
      </c>
    </row>
    <row r="31" spans="1:4">
      <c r="A31" t="s" s="4">
        <v>99</v>
      </c>
      <c r="C31" t="n" s="5">
        <v>0</v>
      </c>
      <c r="D31" t="n" s="5">
        <v>0</v>
      </c>
    </row>
    <row r="32" spans="1:4">
      <c r="A32" t="s" s="4">
        <v>100</v>
      </c>
      <c r="C32" t="n" s="5">
        <v>0</v>
      </c>
      <c r="D32" t="n" s="5">
        <v>0</v>
      </c>
    </row>
    <row r="33" spans="1:4">
      <c r="A33" t="s" s="4">
        <v>100</v>
      </c>
      <c r="C33" t="n" s="5">
        <v>0</v>
      </c>
      <c r="D33" t="n" s="5">
        <v>0</v>
      </c>
    </row>
    <row r="34" spans="1:4">
      <c r="A34" t="s" s="4">
        <v>404</v>
      </c>
      <c r="C34" t="n" s="5">
        <v>23086</v>
      </c>
      <c r="D34" t="n" s="5">
        <v>18406</v>
      </c>
    </row>
    <row r="35" spans="1:4">
      <c r="A35" t="s" s="4">
        <v>405</v>
      </c>
      <c r="C35" t="n" s="5">
        <v>-397756</v>
      </c>
      <c r="D35" t="n" s="5">
        <v>-41630</v>
      </c>
    </row>
    <row r="36" spans="1:4">
      <c r="A36" t="s" s="4">
        <v>101</v>
      </c>
      <c r="C36" t="n" s="5">
        <v>-374670</v>
      </c>
      <c r="D36" t="n" s="5">
        <v>-23224</v>
      </c>
    </row>
    <row r="37" spans="1:4">
      <c r="A37" t="s" s="3">
        <v>102</v>
      </c>
    </row>
    <row r="38" spans="1:4">
      <c r="A38" t="s" s="4">
        <v>406</v>
      </c>
      <c r="C38" t="n" s="5">
        <v>0</v>
      </c>
      <c r="D38" t="n" s="5">
        <v>0</v>
      </c>
    </row>
    <row r="39" spans="1:4">
      <c r="A39" t="s" s="4">
        <v>104</v>
      </c>
      <c r="C39" t="n" s="5">
        <v>0</v>
      </c>
      <c r="D39" t="n" s="5">
        <v>0</v>
      </c>
    </row>
    <row r="40" spans="1:4">
      <c r="A40" t="s" s="4">
        <v>105</v>
      </c>
      <c r="C40" t="n" s="5">
        <v>0</v>
      </c>
      <c r="D40" t="n" s="5">
        <v>0</v>
      </c>
    </row>
    <row r="41" spans="1:4">
      <c r="A41" t="s" s="4">
        <v>106</v>
      </c>
      <c r="C41" t="n" s="5">
        <v>0</v>
      </c>
      <c r="D41" t="n" s="5">
        <v>0</v>
      </c>
    </row>
    <row r="42" spans="1:4">
      <c r="A42" t="s" s="4">
        <v>107</v>
      </c>
      <c r="C42" t="n" s="5">
        <v>0</v>
      </c>
      <c r="D42" t="n" s="5">
        <v>0</v>
      </c>
    </row>
    <row r="43" spans="1:4">
      <c r="A43" t="s" s="4">
        <v>208</v>
      </c>
      <c r="C43" t="n" s="5">
        <v>0</v>
      </c>
      <c r="D43" t="n" s="5">
        <v>0</v>
      </c>
    </row>
    <row r="44" spans="1:4">
      <c r="A44" t="s" s="4">
        <v>109</v>
      </c>
      <c r="C44" t="n" s="5">
        <v>0</v>
      </c>
      <c r="D44" t="n" s="5">
        <v>0</v>
      </c>
    </row>
    <row r="45" spans="1:4">
      <c r="A45" t="s" s="4">
        <v>407</v>
      </c>
      <c r="C45" t="n" s="5">
        <v>-23086</v>
      </c>
      <c r="D45" t="n" s="5">
        <v>-18406</v>
      </c>
    </row>
    <row r="46" spans="1:4">
      <c r="A46" t="s" s="4">
        <v>408</v>
      </c>
      <c r="C46" t="n" s="5">
        <v>397756</v>
      </c>
      <c r="D46" t="n" s="5">
        <v>41630</v>
      </c>
    </row>
    <row r="47" spans="1:4">
      <c r="A47" t="s" s="4">
        <v>409</v>
      </c>
      <c r="C47" t="n" s="5">
        <v>185330</v>
      </c>
      <c r="D47" t="n" s="5">
        <v>158976</v>
      </c>
    </row>
    <row r="48" spans="1:4">
      <c r="A48" t="s" s="4">
        <v>110</v>
      </c>
      <c r="C48" t="n" s="5">
        <v>560000</v>
      </c>
      <c r="D48" t="n" s="5">
        <v>182200</v>
      </c>
    </row>
    <row r="49" spans="1:4">
      <c r="A49" t="s" s="4">
        <v>410</v>
      </c>
      <c r="C49" t="n" s="5">
        <v>0</v>
      </c>
      <c r="D49" t="n" s="5">
        <v>0</v>
      </c>
    </row>
    <row r="50" spans="1:4">
      <c r="A50" t="s" s="4">
        <v>112</v>
      </c>
      <c r="C50" t="n" s="5">
        <v>0</v>
      </c>
      <c r="D50" t="n" s="5">
        <v>0</v>
      </c>
    </row>
    <row r="51" spans="1:4">
      <c r="A51" t="s" s="4">
        <v>113</v>
      </c>
      <c r="B51" t="n" s="5">
        <v>0</v>
      </c>
      <c r="C51" t="n" s="5">
        <v>0</v>
      </c>
      <c r="D51" t="n" s="5">
        <v>0</v>
      </c>
    </row>
    <row r="52" spans="1:4">
      <c r="A52" t="s" s="4">
        <v>390</v>
      </c>
    </row>
    <row r="53" spans="1:4">
      <c r="A53" t="s" s="3">
        <v>402</v>
      </c>
    </row>
    <row r="54" spans="1:4">
      <c r="A54" t="s" s="4">
        <v>403</v>
      </c>
      <c r="C54" t="n" s="5">
        <v>129527</v>
      </c>
      <c r="D54" t="n" s="5">
        <v>37327</v>
      </c>
    </row>
    <row r="55" spans="1:4">
      <c r="A55" t="s" s="3">
        <v>98</v>
      </c>
    </row>
    <row r="56" spans="1:4">
      <c r="A56" t="s" s="4">
        <v>99</v>
      </c>
      <c r="C56" t="n" s="5">
        <v>0</v>
      </c>
      <c r="D56" t="n" s="5">
        <v>0</v>
      </c>
    </row>
    <row r="57" spans="1:4">
      <c r="A57" t="s" s="4">
        <v>100</v>
      </c>
      <c r="C57" t="n" s="5">
        <v>0</v>
      </c>
      <c r="D57" t="n" s="5">
        <v>0</v>
      </c>
    </row>
    <row r="58" spans="1:4">
      <c r="A58" t="s" s="4">
        <v>100</v>
      </c>
      <c r="C58" t="n" s="5">
        <v>0</v>
      </c>
      <c r="D58" t="n" s="5">
        <v>0</v>
      </c>
    </row>
    <row r="59" spans="1:4">
      <c r="A59" t="s" s="4">
        <v>404</v>
      </c>
      <c r="C59" t="n" s="5">
        <v>0</v>
      </c>
      <c r="D59" t="n" s="5">
        <v>0</v>
      </c>
    </row>
    <row r="60" spans="1:4">
      <c r="A60" t="s" s="4">
        <v>405</v>
      </c>
      <c r="C60" t="n" s="5">
        <v>123666</v>
      </c>
      <c r="D60" t="n" s="5">
        <v>0</v>
      </c>
    </row>
    <row r="61" spans="1:4">
      <c r="A61" t="s" s="4">
        <v>101</v>
      </c>
      <c r="C61" t="n" s="5">
        <v>123666</v>
      </c>
      <c r="D61" t="n" s="5">
        <v>0</v>
      </c>
    </row>
    <row r="62" spans="1:4">
      <c r="A62" t="s" s="3">
        <v>102</v>
      </c>
    </row>
    <row r="63" spans="1:4">
      <c r="A63" t="s" s="4">
        <v>406</v>
      </c>
      <c r="C63" t="n" s="5">
        <v>0</v>
      </c>
      <c r="D63" t="n" s="5">
        <v>26</v>
      </c>
    </row>
    <row r="64" spans="1:4">
      <c r="A64" t="s" s="4">
        <v>104</v>
      </c>
      <c r="C64" t="n" s="5">
        <v>0</v>
      </c>
      <c r="D64" t="n" s="5">
        <v>0</v>
      </c>
    </row>
    <row r="65" spans="1:4">
      <c r="A65" t="s" s="4">
        <v>105</v>
      </c>
      <c r="C65" t="n" s="5">
        <v>0</v>
      </c>
      <c r="D65" t="n" s="5">
        <v>0</v>
      </c>
    </row>
    <row r="66" spans="1:4">
      <c r="A66" t="s" s="4">
        <v>106</v>
      </c>
      <c r="C66" t="n" s="5">
        <v>0</v>
      </c>
      <c r="D66" t="n" s="5">
        <v>0</v>
      </c>
    </row>
    <row r="67" spans="1:4">
      <c r="A67" t="s" s="4">
        <v>107</v>
      </c>
      <c r="C67" t="n" s="5">
        <v>0</v>
      </c>
      <c r="D67" t="n" s="5">
        <v>0</v>
      </c>
    </row>
    <row r="68" spans="1:4">
      <c r="A68" t="s" s="4">
        <v>208</v>
      </c>
      <c r="C68" t="n" s="5">
        <v>-234107</v>
      </c>
      <c r="D68" t="n" s="5">
        <v>-18430</v>
      </c>
    </row>
    <row r="69" spans="1:4">
      <c r="A69" t="s" s="4">
        <v>109</v>
      </c>
      <c r="C69" t="n" s="5">
        <v>0</v>
      </c>
      <c r="D69" t="n" s="5">
        <v>0</v>
      </c>
    </row>
    <row r="70" spans="1:4">
      <c r="A70" t="s" s="4">
        <v>407</v>
      </c>
      <c r="C70" t="n" s="5">
        <v>0</v>
      </c>
      <c r="D70" t="n" s="5">
        <v>0</v>
      </c>
    </row>
    <row r="71" spans="1:4">
      <c r="A71" t="s" s="4">
        <v>408</v>
      </c>
      <c r="C71" t="n" s="5">
        <v>0</v>
      </c>
      <c r="D71" t="n" s="5">
        <v>0</v>
      </c>
    </row>
    <row r="72" spans="1:4">
      <c r="A72" t="s" s="4">
        <v>409</v>
      </c>
      <c r="C72" t="n" s="5">
        <v>0</v>
      </c>
      <c r="D72" t="n" s="5">
        <v>0</v>
      </c>
    </row>
    <row r="73" spans="1:4">
      <c r="A73" t="s" s="4">
        <v>110</v>
      </c>
      <c r="C73" t="n" s="5">
        <v>-234107</v>
      </c>
      <c r="D73" t="n" s="5">
        <v>-18404</v>
      </c>
    </row>
    <row r="74" spans="1:4">
      <c r="A74" t="s" s="4">
        <v>410</v>
      </c>
      <c r="C74" t="n" s="5">
        <v>19086</v>
      </c>
      <c r="D74" t="n" s="5">
        <v>18923</v>
      </c>
    </row>
    <row r="75" spans="1:4">
      <c r="A75" t="s" s="4">
        <v>112</v>
      </c>
      <c r="C75" t="n" s="5">
        <v>297</v>
      </c>
      <c r="D75" t="n" s="5">
        <v>338</v>
      </c>
    </row>
    <row r="76" spans="1:4">
      <c r="A76" t="s" s="4">
        <v>113</v>
      </c>
      <c r="B76" t="n" s="5">
        <v>19383</v>
      </c>
      <c r="C76" t="n" s="5">
        <v>19383</v>
      </c>
      <c r="D76" t="n" s="5">
        <v>19261</v>
      </c>
    </row>
    <row r="77" spans="1:4">
      <c r="A77" t="s" s="4">
        <v>391</v>
      </c>
    </row>
    <row r="78" spans="1:4">
      <c r="A78" t="s" s="3">
        <v>402</v>
      </c>
    </row>
    <row r="79" spans="1:4">
      <c r="A79" t="s" s="4">
        <v>403</v>
      </c>
      <c r="C79" t="n" s="5">
        <v>34470</v>
      </c>
      <c r="D79" t="n" s="5">
        <v>87709</v>
      </c>
    </row>
    <row r="80" spans="1:4">
      <c r="A80" t="s" s="3">
        <v>98</v>
      </c>
    </row>
    <row r="81" spans="1:4">
      <c r="A81" t="s" s="4">
        <v>99</v>
      </c>
      <c r="C81" t="n" s="5">
        <v>0</v>
      </c>
      <c r="D81" t="n" s="5">
        <v>0</v>
      </c>
    </row>
    <row r="82" spans="1:4">
      <c r="A82" t="s" s="4">
        <v>100</v>
      </c>
      <c r="C82" t="n" s="5">
        <v>0</v>
      </c>
      <c r="D82" t="n" s="5">
        <v>0</v>
      </c>
    </row>
    <row r="83" spans="1:4">
      <c r="A83" t="s" s="4">
        <v>100</v>
      </c>
      <c r="C83" t="n" s="5">
        <v>0</v>
      </c>
      <c r="D83" t="n" s="5">
        <v>0</v>
      </c>
    </row>
    <row r="84" spans="1:4">
      <c r="A84" t="s" s="4">
        <v>404</v>
      </c>
      <c r="C84" t="n" s="5">
        <v>-23024</v>
      </c>
      <c r="D84" t="n" s="5">
        <v>-18340</v>
      </c>
    </row>
    <row r="85" spans="1:4">
      <c r="A85" t="s" s="4">
        <v>405</v>
      </c>
      <c r="C85" t="n" s="5">
        <v>64938</v>
      </c>
      <c r="D85" t="n" s="5">
        <v>0</v>
      </c>
    </row>
    <row r="86" spans="1:4">
      <c r="A86" t="s" s="4">
        <v>101</v>
      </c>
      <c r="C86" t="n" s="5">
        <v>41914</v>
      </c>
      <c r="D86" t="n" s="5">
        <v>-18340</v>
      </c>
    </row>
    <row r="87" spans="1:4">
      <c r="A87" t="s" s="3">
        <v>102</v>
      </c>
    </row>
    <row r="88" spans="1:4">
      <c r="A88" t="s" s="4">
        <v>406</v>
      </c>
      <c r="C88" t="n" s="5">
        <v>0</v>
      </c>
      <c r="D88" t="n" s="5">
        <v>0</v>
      </c>
    </row>
    <row r="89" spans="1:4">
      <c r="A89" t="s" s="4">
        <v>104</v>
      </c>
      <c r="C89" t="n" s="5">
        <v>0</v>
      </c>
      <c r="D89" t="n" s="5">
        <v>0</v>
      </c>
    </row>
    <row r="90" spans="1:4">
      <c r="A90" t="s" s="4">
        <v>105</v>
      </c>
      <c r="C90" t="n" s="5">
        <v>727650</v>
      </c>
      <c r="D90" t="n" s="5">
        <v>0</v>
      </c>
    </row>
    <row r="91" spans="1:4">
      <c r="A91" t="s" s="4">
        <v>106</v>
      </c>
      <c r="C91" t="n" s="5">
        <v>-584532</v>
      </c>
      <c r="D91" t="n" s="5">
        <v>-28178</v>
      </c>
    </row>
    <row r="92" spans="1:4">
      <c r="A92" t="s" s="4">
        <v>107</v>
      </c>
      <c r="C92" t="n" s="5">
        <v>-8511</v>
      </c>
      <c r="D92" t="n" s="5">
        <v>0</v>
      </c>
    </row>
    <row r="93" spans="1:4">
      <c r="A93" t="s" s="4">
        <v>208</v>
      </c>
      <c r="C93" t="n" s="5">
        <v>0</v>
      </c>
      <c r="D93" t="n" s="5">
        <v>0</v>
      </c>
    </row>
    <row r="94" spans="1:4">
      <c r="A94" t="s" s="4">
        <v>109</v>
      </c>
      <c r="C94" t="n" s="5">
        <v>0</v>
      </c>
      <c r="D94" t="n" s="5">
        <v>0</v>
      </c>
    </row>
    <row r="95" spans="1:4">
      <c r="A95" t="s" s="4">
        <v>407</v>
      </c>
      <c r="C95" t="n" s="5">
        <v>0</v>
      </c>
      <c r="D95" t="n" s="5">
        <v>0</v>
      </c>
    </row>
    <row r="96" spans="1:4">
      <c r="A96" t="s" s="4">
        <v>408</v>
      </c>
      <c r="C96" t="n" s="5">
        <v>-209152</v>
      </c>
      <c r="D96" t="n" s="5">
        <v>-41630</v>
      </c>
    </row>
    <row r="97" spans="1:4">
      <c r="A97" t="s" s="4">
        <v>409</v>
      </c>
      <c r="C97" t="n" s="5">
        <v>0</v>
      </c>
      <c r="D97" t="n" s="5">
        <v>0</v>
      </c>
    </row>
    <row r="98" spans="1:4">
      <c r="A98" t="s" s="4">
        <v>110</v>
      </c>
      <c r="C98" t="n" s="5">
        <v>-74545</v>
      </c>
      <c r="D98" t="n" s="5">
        <v>-69808</v>
      </c>
    </row>
    <row r="99" spans="1:4">
      <c r="A99" t="s" s="4">
        <v>410</v>
      </c>
      <c r="C99" t="n" s="5">
        <v>1839</v>
      </c>
      <c r="D99" t="n" s="5">
        <v>-439</v>
      </c>
    </row>
    <row r="100" spans="1:4">
      <c r="A100" t="s" s="4">
        <v>112</v>
      </c>
      <c r="C100" t="n" s="5">
        <v>153</v>
      </c>
      <c r="D100" t="n" s="5">
        <v>562</v>
      </c>
    </row>
    <row r="101" spans="1:4">
      <c r="A101" t="s" s="4">
        <v>113</v>
      </c>
      <c r="B101" t="n" s="5">
        <v>1992</v>
      </c>
      <c r="C101" t="n" s="5">
        <v>1992</v>
      </c>
      <c r="D101" t="n" s="5">
        <v>123</v>
      </c>
    </row>
    <row r="102" spans="1:4">
      <c r="A102" t="s" s="4">
        <v>392</v>
      </c>
    </row>
    <row r="103" spans="1:4">
      <c r="A103" t="s" s="3">
        <v>402</v>
      </c>
    </row>
    <row r="104" spans="1:4">
      <c r="A104" t="s" s="4">
        <v>403</v>
      </c>
      <c r="C104" t="n" s="5">
        <v>171897</v>
      </c>
      <c r="D104" t="n" s="5">
        <v>151068</v>
      </c>
    </row>
    <row r="105" spans="1:4">
      <c r="A105" t="s" s="3">
        <v>98</v>
      </c>
    </row>
    <row r="106" spans="1:4">
      <c r="A106" t="s" s="4">
        <v>99</v>
      </c>
      <c r="C106" t="n" s="5">
        <v>-24615</v>
      </c>
      <c r="D106" t="n" s="5">
        <v>-29208</v>
      </c>
    </row>
    <row r="107" spans="1:4">
      <c r="A107" t="s" s="4">
        <v>100</v>
      </c>
      <c r="C107" t="n" s="5">
        <v>-9933</v>
      </c>
      <c r="D107" t="n" s="5">
        <v>-19059</v>
      </c>
    </row>
    <row r="108" spans="1:4">
      <c r="A108" t="s" s="4">
        <v>100</v>
      </c>
      <c r="C108" t="n" s="5">
        <v>-10000</v>
      </c>
      <c r="D108" t="n" s="5">
        <v>0</v>
      </c>
    </row>
    <row r="109" spans="1:4">
      <c r="A109" t="s" s="4">
        <v>404</v>
      </c>
      <c r="C109" t="n" s="5">
        <v>0</v>
      </c>
      <c r="D109" t="n" s="5">
        <v>-33</v>
      </c>
    </row>
    <row r="110" spans="1:4">
      <c r="A110" t="s" s="4">
        <v>405</v>
      </c>
      <c r="C110" t="n" s="5">
        <v>209152</v>
      </c>
      <c r="D110" t="n" s="5">
        <v>41630</v>
      </c>
    </row>
    <row r="111" spans="1:4">
      <c r="A111" t="s" s="4">
        <v>101</v>
      </c>
      <c r="C111" t="n" s="5">
        <v>164604</v>
      </c>
      <c r="D111" t="n" s="5">
        <v>-6670</v>
      </c>
    </row>
    <row r="112" spans="1:4">
      <c r="A112" t="s" s="3">
        <v>102</v>
      </c>
    </row>
    <row r="113" spans="1:4">
      <c r="A113" t="s" s="4">
        <v>406</v>
      </c>
      <c r="C113" t="n" s="5">
        <v>0</v>
      </c>
      <c r="D113" t="n" s="5">
        <v>0</v>
      </c>
    </row>
    <row r="114" spans="1:4">
      <c r="A114" t="s" s="4">
        <v>104</v>
      </c>
      <c r="C114" t="n" s="5">
        <v>0</v>
      </c>
      <c r="D114" t="n" s="5">
        <v>4063</v>
      </c>
    </row>
    <row r="115" spans="1:4">
      <c r="A115" t="s" s="4">
        <v>105</v>
      </c>
      <c r="C115" t="n" s="5">
        <v>0</v>
      </c>
      <c r="D115" t="n" s="5">
        <v>0</v>
      </c>
    </row>
    <row r="116" spans="1:4">
      <c r="A116" t="s" s="4">
        <v>106</v>
      </c>
      <c r="C116" t="n" s="5">
        <v>0</v>
      </c>
      <c r="D116" t="n" s="5">
        <v>0</v>
      </c>
    </row>
    <row r="117" spans="1:4">
      <c r="A117" t="s" s="4">
        <v>107</v>
      </c>
      <c r="C117" t="n" s="5">
        <v>0</v>
      </c>
      <c r="D117" t="n" s="5">
        <v>0</v>
      </c>
    </row>
    <row r="118" spans="1:4">
      <c r="A118" t="s" s="4">
        <v>208</v>
      </c>
      <c r="C118" t="n" s="5">
        <v>0</v>
      </c>
      <c r="D118" t="n" s="5">
        <v>0</v>
      </c>
    </row>
    <row r="119" spans="1:4">
      <c r="A119" t="s" s="4">
        <v>109</v>
      </c>
      <c r="C119" t="n" s="5">
        <v>0</v>
      </c>
      <c r="D119" t="n" s="5">
        <v>-2900</v>
      </c>
    </row>
    <row r="120" spans="1:4">
      <c r="A120" t="s" s="4">
        <v>407</v>
      </c>
      <c r="C120" t="n" s="5">
        <v>23086</v>
      </c>
      <c r="D120" t="n" s="5">
        <v>18373</v>
      </c>
    </row>
    <row r="121" spans="1:4">
      <c r="A121" t="s" s="4">
        <v>408</v>
      </c>
      <c r="C121" t="n" s="5">
        <v>-188604</v>
      </c>
      <c r="D121" t="n" s="5">
        <v>0</v>
      </c>
    </row>
    <row r="122" spans="1:4">
      <c r="A122" t="s" s="4">
        <v>409</v>
      </c>
      <c r="C122" t="n" s="5">
        <v>-185330</v>
      </c>
      <c r="D122" t="n" s="5">
        <v>-143652</v>
      </c>
    </row>
    <row r="123" spans="1:4">
      <c r="A123" t="s" s="4">
        <v>110</v>
      </c>
      <c r="C123" t="n" s="5">
        <v>-350848</v>
      </c>
      <c r="D123" t="n" s="5">
        <v>-124116</v>
      </c>
    </row>
    <row r="124" spans="1:4">
      <c r="A124" t="s" s="4">
        <v>410</v>
      </c>
      <c r="C124" t="n" s="5">
        <v>-14347</v>
      </c>
      <c r="D124" t="n" s="5">
        <v>20282</v>
      </c>
    </row>
    <row r="125" spans="1:4">
      <c r="A125" t="s" s="4">
        <v>112</v>
      </c>
      <c r="C125" t="n" s="5">
        <v>104690</v>
      </c>
      <c r="D125" t="n" s="5">
        <v>60362</v>
      </c>
    </row>
    <row r="126" spans="1:4">
      <c r="A126" t="s" s="4">
        <v>113</v>
      </c>
      <c r="B126" t="n" s="5">
        <v>90343</v>
      </c>
      <c r="C126" t="n" s="5">
        <v>90343</v>
      </c>
      <c r="D126" t="n" s="5">
        <v>80644</v>
      </c>
    </row>
    <row r="127" spans="1:4">
      <c r="A127" t="s" s="4">
        <v>393</v>
      </c>
    </row>
    <row r="128" spans="1:4">
      <c r="A128" t="s" s="3">
        <v>402</v>
      </c>
    </row>
    <row r="129" spans="1:4">
      <c r="A129" t="s" s="4">
        <v>403</v>
      </c>
      <c r="C129" t="n" s="5">
        <v>-904</v>
      </c>
      <c r="D129" t="n" s="5">
        <v>-3761</v>
      </c>
    </row>
    <row r="130" spans="1:4">
      <c r="A130" t="s" s="3">
        <v>98</v>
      </c>
    </row>
    <row r="131" spans="1:4">
      <c r="A131" t="s" s="4">
        <v>99</v>
      </c>
      <c r="C131" t="n" s="5">
        <v>0</v>
      </c>
      <c r="D131" t="n" s="5">
        <v>0</v>
      </c>
    </row>
    <row r="132" spans="1:4">
      <c r="A132" t="s" s="4">
        <v>100</v>
      </c>
      <c r="C132" t="n" s="5">
        <v>-15</v>
      </c>
      <c r="D132" t="n" s="5">
        <v>-50</v>
      </c>
    </row>
    <row r="133" spans="1:4">
      <c r="A133" t="s" s="4">
        <v>100</v>
      </c>
      <c r="C133" t="n" s="5">
        <v>0</v>
      </c>
      <c r="D133" t="n" s="5">
        <v>0</v>
      </c>
    </row>
    <row r="134" spans="1:4">
      <c r="A134" t="s" s="4">
        <v>404</v>
      </c>
      <c r="C134" t="n" s="5">
        <v>-62</v>
      </c>
      <c r="D134" t="n" s="5">
        <v>-33</v>
      </c>
    </row>
    <row r="135" spans="1:4">
      <c r="A135" t="s" s="4">
        <v>405</v>
      </c>
      <c r="C135" t="n" s="5">
        <v>0</v>
      </c>
      <c r="D135" t="n" s="5">
        <v>0</v>
      </c>
    </row>
    <row r="136" spans="1:4">
      <c r="A136" t="s" s="4">
        <v>101</v>
      </c>
      <c r="C136" t="n" s="5">
        <v>-77</v>
      </c>
      <c r="D136" t="n" s="5">
        <v>-83</v>
      </c>
    </row>
    <row r="137" spans="1:4">
      <c r="A137" t="s" s="3">
        <v>102</v>
      </c>
    </row>
    <row r="138" spans="1:4">
      <c r="A138" t="s" s="4">
        <v>406</v>
      </c>
      <c r="C138" t="n" s="5">
        <v>0</v>
      </c>
      <c r="D138" t="n" s="5">
        <v>0</v>
      </c>
    </row>
    <row r="139" spans="1:4">
      <c r="A139" t="s" s="4">
        <v>104</v>
      </c>
      <c r="C139" t="n" s="5">
        <v>23</v>
      </c>
      <c r="D139" t="n" s="5">
        <v>0</v>
      </c>
    </row>
    <row r="140" spans="1:4">
      <c r="A140" t="s" s="4">
        <v>105</v>
      </c>
      <c r="C140" t="n" s="5">
        <v>0</v>
      </c>
      <c r="D140" t="n" s="5">
        <v>0</v>
      </c>
    </row>
    <row r="141" spans="1:4">
      <c r="A141" t="s" s="4">
        <v>106</v>
      </c>
      <c r="C141" t="n" s="5">
        <v>0</v>
      </c>
      <c r="D141" t="n" s="5">
        <v>0</v>
      </c>
    </row>
    <row r="142" spans="1:4">
      <c r="A142" t="s" s="4">
        <v>107</v>
      </c>
      <c r="C142" t="n" s="5">
        <v>0</v>
      </c>
      <c r="D142" t="n" s="5">
        <v>0</v>
      </c>
    </row>
    <row r="143" spans="1:4">
      <c r="A143" t="s" s="4">
        <v>208</v>
      </c>
      <c r="C143" t="n" s="5">
        <v>0</v>
      </c>
      <c r="D143" t="n" s="5">
        <v>0</v>
      </c>
    </row>
    <row r="144" spans="1:4">
      <c r="A144" t="s" s="4">
        <v>109</v>
      </c>
      <c r="C144" t="n" s="5">
        <v>0</v>
      </c>
      <c r="D144" t="n" s="5">
        <v>0</v>
      </c>
    </row>
    <row r="145" spans="1:4">
      <c r="A145" t="s" s="4">
        <v>407</v>
      </c>
      <c r="C145" t="n" s="5">
        <v>0</v>
      </c>
      <c r="D145" t="n" s="5">
        <v>33</v>
      </c>
    </row>
    <row r="146" spans="1:4">
      <c r="A146" t="s" s="4">
        <v>408</v>
      </c>
      <c r="C146" t="n" s="5">
        <v>0</v>
      </c>
      <c r="D146" t="n" s="5">
        <v>0</v>
      </c>
    </row>
    <row r="147" spans="1:4">
      <c r="A147" t="s" s="4">
        <v>409</v>
      </c>
      <c r="C147" t="n" s="5">
        <v>0</v>
      </c>
      <c r="D147" t="n" s="5">
        <v>-15324</v>
      </c>
    </row>
    <row r="148" spans="1:4">
      <c r="A148" t="s" s="4">
        <v>110</v>
      </c>
      <c r="C148" t="n" s="5">
        <v>23</v>
      </c>
      <c r="D148" t="n" s="5">
        <v>-15291</v>
      </c>
    </row>
    <row r="149" spans="1:4">
      <c r="A149" t="s" s="4">
        <v>410</v>
      </c>
      <c r="C149" t="n" s="5">
        <v>-958</v>
      </c>
      <c r="D149" t="n" s="5">
        <v>-19135</v>
      </c>
    </row>
    <row r="150" spans="1:4">
      <c r="A150" t="s" s="4">
        <v>112</v>
      </c>
      <c r="C150" t="n" s="5">
        <v>3354</v>
      </c>
      <c r="D150" t="n" s="5">
        <v>25292</v>
      </c>
    </row>
    <row r="151" spans="1:4">
      <c r="A151" t="s" s="4">
        <v>113</v>
      </c>
      <c r="B151" t="n" s="7">
        <v>2396</v>
      </c>
      <c r="C151" t="n" s="7">
        <v>2396</v>
      </c>
      <c r="D151" t="n" s="7">
        <v>615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v>
      </c>
      <c r="B1" t="s" s="2">
        <v>61</v>
      </c>
      <c r="D1" t="s" s="2">
        <v>1</v>
      </c>
    </row>
    <row r="2" spans="1:5">
      <c r="B2" t="s" s="2">
        <v>2</v>
      </c>
      <c r="C2" t="s" s="2">
        <v>62</v>
      </c>
      <c r="D2" t="s" s="2">
        <v>2</v>
      </c>
      <c r="E2" t="s" s="2">
        <v>62</v>
      </c>
    </row>
    <row r="3" spans="1:5">
      <c r="A3" t="s" s="3">
        <v>63</v>
      </c>
    </row>
    <row r="4" spans="1:5">
      <c r="A4" t="s" s="4">
        <v>64</v>
      </c>
      <c r="B4" t="n" s="7">
        <v>147554</v>
      </c>
      <c r="C4" t="n" s="7">
        <v>138962</v>
      </c>
      <c r="D4" t="n" s="7">
        <v>434679</v>
      </c>
      <c r="E4" t="n" s="7">
        <v>414117</v>
      </c>
    </row>
    <row r="5" spans="1:5">
      <c r="A5" t="s" s="4">
        <v>65</v>
      </c>
      <c r="B5" t="n" s="5">
        <v>23920</v>
      </c>
      <c r="C5" t="n" s="5">
        <v>15722</v>
      </c>
      <c r="D5" t="n" s="5">
        <v>70816</v>
      </c>
      <c r="E5" t="n" s="5">
        <v>50265</v>
      </c>
    </row>
    <row r="6" spans="1:5">
      <c r="A6" t="s" s="4">
        <v>66</v>
      </c>
      <c r="B6" t="n" s="5">
        <v>171474</v>
      </c>
      <c r="C6" t="n" s="5">
        <v>154684</v>
      </c>
      <c r="D6" t="n" s="5">
        <v>505495</v>
      </c>
      <c r="E6" t="n" s="5">
        <v>464382</v>
      </c>
    </row>
    <row r="7" spans="1:5">
      <c r="A7" t="s" s="3">
        <v>67</v>
      </c>
    </row>
    <row r="8" spans="1:5">
      <c r="A8" t="s" s="4">
        <v>68</v>
      </c>
      <c r="B8" t="n" s="5">
        <v>25353</v>
      </c>
      <c r="C8" t="n" s="5">
        <v>24080</v>
      </c>
      <c r="D8" t="n" s="5">
        <v>76632</v>
      </c>
      <c r="E8" t="n" s="5">
        <v>71343</v>
      </c>
    </row>
    <row r="9" spans="1:5">
      <c r="A9" t="s" s="4">
        <v>69</v>
      </c>
      <c r="B9" t="n" s="5">
        <v>15265</v>
      </c>
      <c r="C9" t="n" s="5">
        <v>10996</v>
      </c>
      <c r="D9" t="n" s="5">
        <v>43413</v>
      </c>
      <c r="E9" t="n" s="5">
        <v>32924</v>
      </c>
    </row>
    <row r="10" spans="1:5">
      <c r="A10" t="s" s="4">
        <v>70</v>
      </c>
      <c r="B10" t="n" s="5">
        <v>40618</v>
      </c>
      <c r="C10" t="n" s="5">
        <v>35076</v>
      </c>
      <c r="D10" t="n" s="5">
        <v>120045</v>
      </c>
      <c r="E10" t="n" s="5">
        <v>104267</v>
      </c>
    </row>
    <row r="11" spans="1:5">
      <c r="A11" t="s" s="4">
        <v>71</v>
      </c>
      <c r="B11" t="n" s="5">
        <v>130856</v>
      </c>
      <c r="C11" t="n" s="5">
        <v>119608</v>
      </c>
      <c r="D11" t="n" s="5">
        <v>385450</v>
      </c>
      <c r="E11" t="n" s="5">
        <v>360115</v>
      </c>
    </row>
    <row r="12" spans="1:5">
      <c r="A12" t="s" s="3">
        <v>72</v>
      </c>
    </row>
    <row r="13" spans="1:5">
      <c r="A13" t="s" s="4">
        <v>73</v>
      </c>
      <c r="B13" t="n" s="5">
        <v>24409</v>
      </c>
      <c r="C13" t="n" s="5">
        <v>23743</v>
      </c>
      <c r="D13" t="n" s="5">
        <v>72134</v>
      </c>
      <c r="E13" t="n" s="5">
        <v>72544</v>
      </c>
    </row>
    <row r="14" spans="1:5">
      <c r="A14" t="s" s="4">
        <v>74</v>
      </c>
      <c r="B14" t="n" s="5">
        <v>40253</v>
      </c>
      <c r="C14" t="n" s="5">
        <v>42150</v>
      </c>
      <c r="D14" t="n" s="5">
        <v>124633</v>
      </c>
      <c r="E14" t="n" s="5">
        <v>128341</v>
      </c>
    </row>
    <row r="15" spans="1:5">
      <c r="A15" t="s" s="4">
        <v>75</v>
      </c>
      <c r="B15" t="n" s="5">
        <v>14180</v>
      </c>
      <c r="C15" t="n" s="5">
        <v>12927</v>
      </c>
      <c r="D15" t="n" s="5">
        <v>38062</v>
      </c>
      <c r="E15" t="n" s="5">
        <v>42482</v>
      </c>
    </row>
    <row r="16" spans="1:5">
      <c r="A16" t="s" s="4">
        <v>76</v>
      </c>
      <c r="B16" t="n" s="5">
        <v>27374</v>
      </c>
      <c r="C16" t="n" s="5">
        <v>36993</v>
      </c>
      <c r="D16" t="n" s="5">
        <v>82301</v>
      </c>
      <c r="E16" t="n" s="5">
        <v>111045</v>
      </c>
    </row>
    <row r="17" spans="1:5">
      <c r="A17" t="s" s="4">
        <v>77</v>
      </c>
      <c r="B17" t="n" s="5">
        <v>106216</v>
      </c>
      <c r="C17" t="n" s="5">
        <v>115813</v>
      </c>
      <c r="D17" t="n" s="5">
        <v>317130</v>
      </c>
      <c r="E17" t="n" s="5">
        <v>354412</v>
      </c>
    </row>
    <row r="18" spans="1:5">
      <c r="A18" t="s" s="4">
        <v>78</v>
      </c>
      <c r="B18" t="n" s="5">
        <v>24640</v>
      </c>
      <c r="C18" t="n" s="5">
        <v>3795</v>
      </c>
      <c r="D18" t="n" s="5">
        <v>68320</v>
      </c>
      <c r="E18" t="n" s="5">
        <v>5703</v>
      </c>
    </row>
    <row r="19" spans="1:5">
      <c r="A19" t="s" s="4">
        <v>79</v>
      </c>
      <c r="B19" t="n" s="5">
        <v>-28352</v>
      </c>
      <c r="C19" t="n" s="5">
        <v>-17232</v>
      </c>
      <c r="D19" t="n" s="5">
        <v>-62182</v>
      </c>
      <c r="E19" t="n" s="5">
        <v>-52382</v>
      </c>
    </row>
    <row r="20" spans="1:5">
      <c r="A20" t="s" s="4">
        <v>80</v>
      </c>
      <c r="B20" t="n" s="5">
        <v>-156</v>
      </c>
      <c r="C20" t="n" s="5">
        <v>-181</v>
      </c>
      <c r="D20" t="n" s="5">
        <v>-229</v>
      </c>
      <c r="E20" t="n" s="5">
        <v>144</v>
      </c>
    </row>
    <row r="21" spans="1:5">
      <c r="A21" t="s" s="4">
        <v>81</v>
      </c>
      <c r="B21" t="n" s="5">
        <v>-3868</v>
      </c>
      <c r="C21" t="n" s="5">
        <v>-13618</v>
      </c>
      <c r="D21" t="n" s="5">
        <v>5909</v>
      </c>
      <c r="E21" t="n" s="5">
        <v>-46535</v>
      </c>
    </row>
    <row r="22" spans="1:5">
      <c r="A22" t="s" s="4">
        <v>82</v>
      </c>
      <c r="B22" t="n" s="5">
        <v>3318</v>
      </c>
      <c r="C22" t="n" s="5">
        <v>12391</v>
      </c>
      <c r="D22" t="n" s="5">
        <v>9997</v>
      </c>
      <c r="E22" t="n" s="5">
        <v>35322</v>
      </c>
    </row>
    <row r="23" spans="1:5">
      <c r="A23" t="s" s="4">
        <v>83</v>
      </c>
      <c r="B23" t="n" s="5">
        <v>-550</v>
      </c>
      <c r="C23" t="n" s="5">
        <v>-1227</v>
      </c>
      <c r="D23" t="n" s="5">
        <v>15906</v>
      </c>
      <c r="E23" t="n" s="5">
        <v>-11213</v>
      </c>
    </row>
    <row r="24" spans="1:5">
      <c r="A24" t="s" s="4">
        <v>84</v>
      </c>
      <c r="B24" t="n" s="7">
        <v>-550</v>
      </c>
      <c r="C24" t="n" s="7">
        <v>-1227</v>
      </c>
      <c r="D24" t="n" s="7">
        <v>15906</v>
      </c>
      <c r="E24" t="n" s="7">
        <v>-112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5</v>
      </c>
      <c r="B1" t="s" s="2">
        <v>1</v>
      </c>
    </row>
    <row r="2" spans="1:3">
      <c r="B2" t="s" s="2">
        <v>2</v>
      </c>
      <c r="C2" t="s" s="2">
        <v>62</v>
      </c>
    </row>
    <row r="3" spans="1:3">
      <c r="A3" t="s" s="3">
        <v>86</v>
      </c>
    </row>
    <row r="4" spans="1:3">
      <c r="A4" t="s" s="4">
        <v>83</v>
      </c>
      <c r="B4" t="n" s="7">
        <v>15906</v>
      </c>
      <c r="C4" t="n" s="7">
        <v>-11213</v>
      </c>
    </row>
    <row r="5" spans="1:3">
      <c r="A5" t="s" s="3">
        <v>87</v>
      </c>
    </row>
    <row r="6" spans="1:3">
      <c r="A6" t="s" s="4">
        <v>88</v>
      </c>
      <c r="B6" t="n" s="5">
        <v>16517</v>
      </c>
      <c r="C6" t="n" s="5">
        <v>15862</v>
      </c>
    </row>
    <row r="7" spans="1:3">
      <c r="A7" t="s" s="4">
        <v>89</v>
      </c>
      <c r="B7" t="n" s="5">
        <v>23530</v>
      </c>
      <c r="C7" t="n" s="5">
        <v>21615</v>
      </c>
    </row>
    <row r="8" spans="1:3">
      <c r="A8" t="s" s="4">
        <v>76</v>
      </c>
      <c r="B8" t="n" s="5">
        <v>82301</v>
      </c>
      <c r="C8" t="n" s="5">
        <v>111045</v>
      </c>
    </row>
    <row r="9" spans="1:3">
      <c r="A9" t="s" s="4">
        <v>90</v>
      </c>
      <c r="B9" t="n" s="5">
        <v>17616</v>
      </c>
      <c r="C9" t="n" s="5">
        <v>7009</v>
      </c>
    </row>
    <row r="10" spans="1:3">
      <c r="A10" t="s" s="4">
        <v>47</v>
      </c>
      <c r="B10" t="n" s="5">
        <v>-37868</v>
      </c>
      <c r="C10" t="n" s="5">
        <v>-38271</v>
      </c>
    </row>
    <row r="11" spans="1:3">
      <c r="A11" t="s" s="4">
        <v>91</v>
      </c>
      <c r="B11" t="n" s="5">
        <v>5715</v>
      </c>
      <c r="C11" t="n" s="5">
        <v>5996</v>
      </c>
    </row>
    <row r="12" spans="1:3">
      <c r="A12" t="s" s="4">
        <v>92</v>
      </c>
      <c r="B12" t="n" s="5">
        <v>-23</v>
      </c>
      <c r="C12" t="n" s="5">
        <v>-4063</v>
      </c>
    </row>
    <row r="13" spans="1:3">
      <c r="A13" t="s" s="3">
        <v>93</v>
      </c>
    </row>
    <row r="14" spans="1:3">
      <c r="A14" t="s" s="4">
        <v>94</v>
      </c>
      <c r="B14" t="n" s="5">
        <v>670</v>
      </c>
      <c r="C14" t="n" s="5">
        <v>491</v>
      </c>
    </row>
    <row r="15" spans="1:3">
      <c r="A15" t="s" s="4">
        <v>37</v>
      </c>
      <c r="B15" t="n" s="5">
        <v>-2733</v>
      </c>
      <c r="C15" t="n" s="5">
        <v>-3424</v>
      </c>
    </row>
    <row r="16" spans="1:3">
      <c r="A16" t="s" s="4">
        <v>95</v>
      </c>
      <c r="B16" t="n" s="5">
        <v>11031</v>
      </c>
      <c r="C16" t="n" s="5">
        <v>1497</v>
      </c>
    </row>
    <row r="17" spans="1:3">
      <c r="A17" t="s" s="4">
        <v>96</v>
      </c>
      <c r="B17" t="n" s="5">
        <v>5910</v>
      </c>
      <c r="C17" t="n" s="5">
        <v>437</v>
      </c>
    </row>
    <row r="18" spans="1:3">
      <c r="A18" t="s" s="4">
        <v>43</v>
      </c>
      <c r="B18" t="n" s="5">
        <v>11088</v>
      </c>
      <c r="C18" t="n" s="5">
        <v>6386</v>
      </c>
    </row>
    <row r="19" spans="1:3">
      <c r="A19" t="s" s="4">
        <v>97</v>
      </c>
      <c r="B19" t="n" s="5">
        <v>149660</v>
      </c>
      <c r="C19" t="n" s="5">
        <v>113367</v>
      </c>
    </row>
    <row r="20" spans="1:3">
      <c r="A20" t="s" s="3">
        <v>98</v>
      </c>
    </row>
    <row r="21" spans="1:3">
      <c r="A21" t="s" s="4">
        <v>99</v>
      </c>
      <c r="B21" t="n" s="5">
        <v>-24615</v>
      </c>
      <c r="C21" t="n" s="5">
        <v>-29208</v>
      </c>
    </row>
    <row r="22" spans="1:3">
      <c r="A22" t="s" s="4">
        <v>100</v>
      </c>
      <c r="B22" t="n" s="5">
        <v>-9948</v>
      </c>
      <c r="C22" t="n" s="5">
        <v>-19109</v>
      </c>
    </row>
    <row r="23" spans="1:3">
      <c r="A23" t="s" s="4">
        <v>100</v>
      </c>
      <c r="B23" t="n" s="5">
        <v>-10000</v>
      </c>
      <c r="C23" t="n" s="5">
        <v>0</v>
      </c>
    </row>
    <row r="24" spans="1:3">
      <c r="A24" t="s" s="4">
        <v>101</v>
      </c>
      <c r="B24" t="n" s="5">
        <v>-44563</v>
      </c>
      <c r="C24" t="n" s="5">
        <v>-48317</v>
      </c>
    </row>
    <row r="25" spans="1:3">
      <c r="A25" t="s" s="3">
        <v>102</v>
      </c>
    </row>
    <row r="26" spans="1:3">
      <c r="A26" t="s" s="4">
        <v>103</v>
      </c>
      <c r="B26" t="n" s="5">
        <v>0</v>
      </c>
      <c r="C26" t="n" s="5">
        <v>26</v>
      </c>
    </row>
    <row r="27" spans="1:3">
      <c r="A27" t="s" s="4">
        <v>104</v>
      </c>
      <c r="B27" t="n" s="5">
        <v>23</v>
      </c>
      <c r="C27" t="n" s="5">
        <v>4063</v>
      </c>
    </row>
    <row r="28" spans="1:3">
      <c r="A28" t="s" s="4">
        <v>105</v>
      </c>
      <c r="B28" t="n" s="5">
        <v>727650</v>
      </c>
      <c r="C28" t="n" s="5">
        <v>0</v>
      </c>
    </row>
    <row r="29" spans="1:3">
      <c r="A29" t="s" s="4">
        <v>106</v>
      </c>
      <c r="B29" t="n" s="5">
        <v>-584532</v>
      </c>
      <c r="C29" t="n" s="5">
        <v>-28178</v>
      </c>
    </row>
    <row r="30" spans="1:3">
      <c r="A30" t="s" s="4">
        <v>107</v>
      </c>
      <c r="B30" t="n" s="5">
        <v>-8511</v>
      </c>
      <c r="C30" t="n" s="5">
        <v>0</v>
      </c>
    </row>
    <row r="31" spans="1:3">
      <c r="A31" t="s" s="4">
        <v>108</v>
      </c>
      <c r="B31" t="n" s="5">
        <v>-234107</v>
      </c>
      <c r="C31" t="n" s="5">
        <v>-18430</v>
      </c>
    </row>
    <row r="32" spans="1:3">
      <c r="A32" t="s" s="4">
        <v>109</v>
      </c>
      <c r="B32" t="n" s="5">
        <v>0</v>
      </c>
      <c r="C32" t="n" s="5">
        <v>-2900</v>
      </c>
    </row>
    <row r="33" spans="1:3">
      <c r="A33" t="s" s="4">
        <v>110</v>
      </c>
      <c r="B33" t="n" s="5">
        <v>-99477</v>
      </c>
      <c r="C33" t="n" s="5">
        <v>-45419</v>
      </c>
    </row>
    <row r="34" spans="1:3">
      <c r="A34" t="s" s="4">
        <v>111</v>
      </c>
      <c r="B34" t="n" s="5">
        <v>5620</v>
      </c>
      <c r="C34" t="n" s="5">
        <v>19631</v>
      </c>
    </row>
    <row r="35" spans="1:3">
      <c r="A35" t="s" s="4">
        <v>112</v>
      </c>
      <c r="B35" t="n" s="5">
        <v>108494</v>
      </c>
      <c r="C35" t="n" s="5">
        <v>86554</v>
      </c>
    </row>
    <row r="36" spans="1:3">
      <c r="A36" t="s" s="4">
        <v>113</v>
      </c>
      <c r="B36" t="n" s="5">
        <v>114114</v>
      </c>
      <c r="C36" t="n" s="5">
        <v>106185</v>
      </c>
    </row>
    <row r="37" spans="1:3">
      <c r="A37" t="s" s="3">
        <v>114</v>
      </c>
    </row>
    <row r="38" spans="1:3">
      <c r="A38" t="s" s="4">
        <v>115</v>
      </c>
      <c r="B38" t="n" s="5">
        <v>36803</v>
      </c>
      <c r="C38" t="n" s="5">
        <v>37223</v>
      </c>
    </row>
    <row r="39" spans="1:3">
      <c r="A39" t="s" s="4">
        <v>116</v>
      </c>
      <c r="B39" t="n" s="5">
        <v>16871</v>
      </c>
      <c r="C39" t="n" s="5">
        <v>1227</v>
      </c>
    </row>
    <row r="40" spans="1:3">
      <c r="A40" t="s" s="3">
        <v>117</v>
      </c>
    </row>
    <row r="41" spans="1:3">
      <c r="A41" t="s" s="4">
        <v>118</v>
      </c>
      <c r="B41" t="n" s="7">
        <v>17905</v>
      </c>
      <c r="C41"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Basis of Presentation and Summa</vt:lpstr>
      <vt:lpstr>Cash and Cash Equivalents</vt:lpstr>
      <vt:lpstr>Fair Value Measurements</vt:lpstr>
      <vt:lpstr>Debt</vt:lpstr>
      <vt:lpstr>Stock-Based Compensation</vt:lpstr>
      <vt:lpstr>Income Taxes</vt:lpstr>
      <vt:lpstr>Commitments and Contingencies</vt:lpstr>
      <vt:lpstr>Guarantor Condensed Consolidati</vt:lpstr>
      <vt:lpstr>Subsequent Events</vt:lpstr>
      <vt:lpstr>Basis of Presentation and Sum15</vt:lpstr>
      <vt:lpstr>Basis of Presentation and Sum16</vt:lpstr>
      <vt:lpstr>Cash and Cash Equivalents (Tabl</vt:lpstr>
      <vt:lpstr>Fair Value Measurements (Tables</vt:lpstr>
      <vt:lpstr>Debt (Tables)</vt:lpstr>
      <vt:lpstr>Stock-Based Compensation (Table</vt:lpstr>
      <vt:lpstr>Guarantor Condensed Consolida21</vt:lpstr>
      <vt:lpstr>Basis of Presentation and Sum22</vt:lpstr>
      <vt:lpstr>Cash and Cash Equivalents - Cas</vt:lpstr>
      <vt:lpstr>Fair Value Measurements - Addit</vt:lpstr>
      <vt:lpstr>Fair Value Measurements - Summa</vt:lpstr>
      <vt:lpstr>Debt - Credit Facility - Additi</vt:lpstr>
      <vt:lpstr>Debt - Senior Notes - Additiona</vt:lpstr>
      <vt:lpstr>Debt - Summary of Outstanding L</vt:lpstr>
      <vt:lpstr>Debt - Schedule by Year of Futu</vt:lpstr>
      <vt:lpstr>Debt - Senior Unsecured PIK Not</vt:lpstr>
      <vt:lpstr>Stock-Based Compensation - Summ</vt:lpstr>
      <vt:lpstr>Income Taxes - Additional Infor</vt:lpstr>
      <vt:lpstr>Commitments and Contingencies -</vt:lpstr>
      <vt:lpstr>Subsequent Events - Additional </vt:lpstr>
      <vt:lpstr>Guarantor Condensed Consolida35</vt:lpstr>
      <vt:lpstr>Guarantor Condensed Consolida36</vt:lpstr>
      <vt:lpstr>Guarantor Condensed Consolida37</vt:lpstr>
      <vt:lpstr>Guarantor Condensed Consolida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5:32:38Z</dcterms:created>
  <dcterms:modified xmlns:dcterms="http://purl.org/dc/terms/" xmlns:xsi="http://www.w3.org/2001/XMLSchema-instance" xsi:type="dcterms:W3CDTF">2015-10-30T15:32:38Z</dcterms:modified>
  <dc:title xmlns:dc="http://purl.org/dc/elements/1.1/">Untitled</dc:title>
  <dc:description xmlns:dc="http://purl.org/dc/elements/1.1/"/>
  <dc:subject xmlns:dc="http://purl.org/dc/elements/1.1/"/>
  <cp:keywords/>
  <cp:category/>
</cp:coreProperties>
</file>